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Promissory Note" sheetId="13" state="visible" r:id="rId13"/>
    <sheet xmlns:r="http://schemas.openxmlformats.org/officeDocument/2006/relationships" name="Commitments and Contingencies" sheetId="14" state="visible" r:id="rId14"/>
    <sheet xmlns:r="http://schemas.openxmlformats.org/officeDocument/2006/relationships" name="Convertible Debt"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Commitments and Contingencies (" sheetId="26" state="visible" r:id="rId26"/>
    <sheet xmlns:r="http://schemas.openxmlformats.org/officeDocument/2006/relationships" name="Convertible Debt (Tables)" sheetId="27" state="visible" r:id="rId27"/>
    <sheet xmlns:r="http://schemas.openxmlformats.org/officeDocument/2006/relationships" name="Warrants (Tables)" sheetId="28" state="visible" r:id="rId28"/>
    <sheet xmlns:r="http://schemas.openxmlformats.org/officeDocument/2006/relationships" name="Stock Option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Basis of Presentation and Go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ixed Assets (Details)" sheetId="35" state="visible" r:id="rId35"/>
    <sheet xmlns:r="http://schemas.openxmlformats.org/officeDocument/2006/relationships" name="Fixed Assets (Details Textual)" sheetId="36" state="visible" r:id="rId36"/>
    <sheet xmlns:r="http://schemas.openxmlformats.org/officeDocument/2006/relationships" name="Intangible Assets (Details)" sheetId="37" state="visible" r:id="rId37"/>
    <sheet xmlns:r="http://schemas.openxmlformats.org/officeDocument/2006/relationships" name="Intangible Assets (Details Text" sheetId="38" state="visible" r:id="rId38"/>
    <sheet xmlns:r="http://schemas.openxmlformats.org/officeDocument/2006/relationships" name="Related Party Transactions (Det" sheetId="39" state="visible" r:id="rId39"/>
    <sheet xmlns:r="http://schemas.openxmlformats.org/officeDocument/2006/relationships" name="Promissory Not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nvertible Debt (Details)" sheetId="44" state="visible" r:id="rId44"/>
    <sheet xmlns:r="http://schemas.openxmlformats.org/officeDocument/2006/relationships" name="Convertible Debt (Details 1)" sheetId="45" state="visible" r:id="rId45"/>
    <sheet xmlns:r="http://schemas.openxmlformats.org/officeDocument/2006/relationships" name="Convertible Debt (Details 2)" sheetId="46" state="visible" r:id="rId46"/>
    <sheet xmlns:r="http://schemas.openxmlformats.org/officeDocument/2006/relationships" name="Convertible Debt (Details 3)" sheetId="47" state="visible" r:id="rId47"/>
    <sheet xmlns:r="http://schemas.openxmlformats.org/officeDocument/2006/relationships" name="Convertible Debt (Details 4)" sheetId="48" state="visible" r:id="rId48"/>
    <sheet xmlns:r="http://schemas.openxmlformats.org/officeDocument/2006/relationships" name="Convertible Debt (Details Textu" sheetId="49" state="visible" r:id="rId49"/>
    <sheet xmlns:r="http://schemas.openxmlformats.org/officeDocument/2006/relationships" name="Common Stock (Details)"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Textual)"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2)" sheetId="56" state="visible" r:id="rId56"/>
    <sheet xmlns:r="http://schemas.openxmlformats.org/officeDocument/2006/relationships" name="Stock Options (Details Textual)"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Segmented Information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90">
  <si>
    <t>Document and Entity Information - USD ($)</t>
  </si>
  <si>
    <t>12 Months Ended</t>
  </si>
  <si>
    <t>Jun. 30, 2019</t>
  </si>
  <si>
    <t>Dec. 31, 2019</t>
  </si>
  <si>
    <t>Sep. 27, 2019</t>
  </si>
  <si>
    <t>Document and Entity Information [Abstract]</t>
  </si>
  <si>
    <t>Entity Registrant Name</t>
  </si>
  <si>
    <t>ESPORTS ENTERTAINMENT GROUP, INC.</t>
  </si>
  <si>
    <t>Entity Central Index Key</t>
  </si>
  <si>
    <t>0001451448</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Entity Incorporation State Country Code</t>
  </si>
  <si>
    <t>NV</t>
  </si>
  <si>
    <t>Entity File Number</t>
  </si>
  <si>
    <t>000-55954</t>
  </si>
  <si>
    <t>Entity Interactive Data Current</t>
  </si>
  <si>
    <t>Consolidated Balance Sheets - USD ($)</t>
  </si>
  <si>
    <t>Jun. 30, 2018</t>
  </si>
  <si>
    <t>Current assets</t>
  </si>
  <si>
    <t>Cash</t>
  </si>
  <si>
    <t>Prepaid expenses and other current assets - related parties</t>
  </si>
  <si>
    <t>Prepaid expenses and other current assets</t>
  </si>
  <si>
    <t>Total current assets</t>
  </si>
  <si>
    <t>Fixed assets</t>
  </si>
  <si>
    <t>Intangible assets</t>
  </si>
  <si>
    <t>Security deposit</t>
  </si>
  <si>
    <t>Total assets</t>
  </si>
  <si>
    <t>LIABILITIES AND SHAREHOLDERS' EQUITY</t>
  </si>
  <si>
    <t>Accounts payable and accrued expenses</t>
  </si>
  <si>
    <t>Due to shareholder</t>
  </si>
  <si>
    <t>Convertible note, net of debt discount of $1,909,280 and $0, respectively</t>
  </si>
  <si>
    <t xml:space="preserve"> </t>
  </si>
  <si>
    <t>Derivative liabilities</t>
  </si>
  <si>
    <t>Total liabilities</t>
  </si>
  <si>
    <t>Shareholders' equity (deficit)</t>
  </si>
  <si>
    <t>Common stock $0.001 par value; 500,000,000 shares authorized, 87,738,118 and 83,581,259 shares issued and outstanding as of June 30, 2019 and 2018, respectively</t>
  </si>
  <si>
    <t>Additional paid-in capital</t>
  </si>
  <si>
    <t>Equity to be issued</t>
  </si>
  <si>
    <t>Accumulated deficit</t>
  </si>
  <si>
    <t>Total shareholders' (deficit) equity</t>
  </si>
  <si>
    <t>Total liabilities and share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Total operating expenses</t>
  </si>
  <si>
    <t>Operating loss</t>
  </si>
  <si>
    <t>Interest expense</t>
  </si>
  <si>
    <t>Amortization expense</t>
  </si>
  <si>
    <t>Change in fair market value of derivative liabilities</t>
  </si>
  <si>
    <t>Asset write-off</t>
  </si>
  <si>
    <t>Foreign exchange gain (loss)</t>
  </si>
  <si>
    <t>Loss before income taxes</t>
  </si>
  <si>
    <t>Income tax expense</t>
  </si>
  <si>
    <t>Net loss and comprehensive loss</t>
  </si>
  <si>
    <t>Basic and diluted loss per common share</t>
  </si>
  <si>
    <t>Weighed average number of common shares outstanding, basic and diluted</t>
  </si>
  <si>
    <t>Consolidated Statements of Changes in Stockholders Equity (deficit) - USD ($)</t>
  </si>
  <si>
    <t>Common Stock</t>
  </si>
  <si>
    <t>Equity to be Issued</t>
  </si>
  <si>
    <t>Accumulated Deficit</t>
  </si>
  <si>
    <t>Subscription Receivable</t>
  </si>
  <si>
    <t>Total</t>
  </si>
  <si>
    <t>Beginning Balance at Jun. 30, 2017</t>
  </si>
  <si>
    <t>Beginning Balance, shares at Jun. 30, 2017</t>
  </si>
  <si>
    <t>Common stock and units issued for services</t>
  </si>
  <si>
    <t>Common stock and units issued for services, shares</t>
  </si>
  <si>
    <t>Common stock and units issued for cash, net of costs</t>
  </si>
  <si>
    <t>Common stock and units issued for cash, net of costs, shares</t>
  </si>
  <si>
    <t>Warrants exercised for cash</t>
  </si>
  <si>
    <t>Warrants exercised for cash, shares</t>
  </si>
  <si>
    <t>Issuance of stock options</t>
  </si>
  <si>
    <t>Net loss for the period</t>
  </si>
  <si>
    <t>Ending Balance at Jun. 30, 2018</t>
  </si>
  <si>
    <t>Ending Balance, shares at Jun. 30, 2018</t>
  </si>
  <si>
    <t>Common stock and warrants issued for services</t>
  </si>
  <si>
    <t>Common stock and warrants issued for services, shares</t>
  </si>
  <si>
    <t>Common stock issued upon the exercise of warrants</t>
  </si>
  <si>
    <t>Common stock issued upon the exercise of warrants, shares</t>
  </si>
  <si>
    <t>Ending Balance at Jun. 30, 2019</t>
  </si>
  <si>
    <t>Ending Balance, shares at Jun. 30, 2019</t>
  </si>
  <si>
    <t>Consolidated Statements of Cash Flows - USD ($)</t>
  </si>
  <si>
    <t>Cash flows from operating activities:</t>
  </si>
  <si>
    <t>Net loss</t>
  </si>
  <si>
    <t>Adjustments to reconcile net loss to net cash used in operating activities:</t>
  </si>
  <si>
    <t>Amortization and depreciation</t>
  </si>
  <si>
    <t>Amortization of debt discount</t>
  </si>
  <si>
    <t>Stock based compensation</t>
  </si>
  <si>
    <t>Non-cash interest expense for issuance of derivative</t>
  </si>
  <si>
    <t>Change in the fair market value of derivative liabilities</t>
  </si>
  <si>
    <t>Asset write off</t>
  </si>
  <si>
    <t>Changes in operating assets and liabilities:</t>
  </si>
  <si>
    <t>Prepaid expenses</t>
  </si>
  <si>
    <t>Net cash used in operating activities</t>
  </si>
  <si>
    <t>Cash flows from investing activities:</t>
  </si>
  <si>
    <t>Rent security deposit</t>
  </si>
  <si>
    <t>Purchase of intangible assets</t>
  </si>
  <si>
    <t>Purchase of equipment</t>
  </si>
  <si>
    <t>Net cash used in investing activities</t>
  </si>
  <si>
    <t>Cash flows from financing activities:</t>
  </si>
  <si>
    <t>Proceeds from convertible note</t>
  </si>
  <si>
    <t>Deferred financing costs</t>
  </si>
  <si>
    <t>Proceeds from issuance of common stock and warrants, net of costs</t>
  </si>
  <si>
    <t>Due to related party</t>
  </si>
  <si>
    <t>Proceeds from exercise of warrants</t>
  </si>
  <si>
    <t>Proceeds from promissory note - related party</t>
  </si>
  <si>
    <t>Payment of promissory note - related party</t>
  </si>
  <si>
    <t>Net cash provided by financing activities</t>
  </si>
  <si>
    <t>Net decrease in cash</t>
  </si>
  <si>
    <t>Cash, beginning of period</t>
  </si>
  <si>
    <t>Cash, end of period</t>
  </si>
  <si>
    <t>CASH PAID FOR:</t>
  </si>
  <si>
    <t>Interest</t>
  </si>
  <si>
    <t>Income taxes</t>
  </si>
  <si>
    <t>Increase in debt for original issue discount</t>
  </si>
  <si>
    <t>Debt discount for derivative liability</t>
  </si>
  <si>
    <t>Consideration for exercise of cashless warrants</t>
  </si>
  <si>
    <t>Nature of Operations</t>
  </si>
  <si>
    <t>Nature of Operations [Abstract]</t>
  </si>
  <si>
    <t xml:space="preserve">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 is licensed to conduct online
gambling. </t>
  </si>
  <si>
    <t>Basis of Presentation and Going Concern</t>
  </si>
  <si>
    <t>Organization, Consolidation and Presentation of Financial Statements [Abstract]</t>
  </si>
  <si>
    <t>Note
2 – Basis of Presentation and Going Concern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se
consolidated financial statements have been prepared on a going concern basis, which implies the Company will continue to realize
its assets and discharge its liabilities in the normal course of business. As of June 30, 2019, the Company had an accumulated
deficit of $10,184,187 and a working capital deficiency of $5,107,241. The Company has not generated any revenues during the years
ended June 30, 2019 and 2018.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Management's evaluations
are based on relevant conditions and events that are known and reasonably to be knowable as of June 30, 2019.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Summary of Significant Accounting Policies</t>
  </si>
  <si>
    <t>Accounting Policies [Abstract]</t>
  </si>
  <si>
    <t>Note
3 – Summary of Significant Accounting Policies A
summary of the significant accounting policies applied in the preparation of the accompanying consolidated financial statements
follows: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have been eliminated in consolidation. The
Company's financial statements are prepared using the accrual basis of accounting in accordance and the Company's
functional and reporting currency is the U.S. dollar. Reclassifications Certain
prior year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Cash
and Cash Equivalents Cash
and cash equivalents include cash on hand, and all highly liquid debt instruments purchased with an original maturity of three
months or less. As at June 30, 2019 and 2018 there were no cash equivalents. Prepaid
Expenses Prepaid
expenses consist of services paid, for which the Company has not yet received the benefit. 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Capitalized Software Costs related to our betting platform and source code are accounted for in accordance with ASC Topic 350-50 — Intangibles — Website
Development Costs. Such software is primarily related to our website, betting platform, and source code.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and comprehensive loss. Costs incurred for enhancements that are expected to result in additional
features or functionality are capitalized. Capitalized costs are amortized over the estimated useful life of the enhancements which
is generally three years. 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stock options,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June 30, 2019 and 2018, the basic
loss per share was equal to diluted loss per share as there were no dilutive securities. The following securities were excluded from weighted average diluted common shares outstanding because
their inclusion would have been antidilutive.
Common stock equivalents: As of June 30,
Common stock options 779,120
Common stock warrants 10,916,678
Convertible notes 8,066,666
Total 19,762,464 Foreign
Currency Translation Monetary assets and liabilities are translated from Canadian into U.S. dollars ,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Recently
issued accounting standard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is ASU in the first quarter
of fiscal 2019 did not have a material impact on the Company's financial statements. In November
2016, the FASB issued ASU No. , "Statement of Cash Flows (Topic 230): Restricted
Cash (a consensus of the FASB Emerging Issues Task Force)", effective for annual reporting periods beginning after December
15, 2017, including interim periods within those annual periods. This ASU requires that the reconciliation of the beginning-of-period
and end-of-period amounts shown in the statement of cash flows include cash, cash equivalents and amounts generally described as
restricted cash or restricted cash equivalents. The Company has adopted ASU No. in
the first quarter of fiscal 2019, which does not have a material impact on the Company's consolidated financial statements and
related disclosure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in the first quarter of fiscal 2019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in the first quarter of fiscal 2019 did not have a material impact on the Company's financial statements. On Jul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On January 1, 2019, the Company expects
to recognize right of use assets and lease liabilities and no adjustment to the accumulated deficit. The Company does not expect
the adoption of the new lease standard to impact its consolidated statement of comprehensive loss or its consolidated statement
of cash flow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adopted this new accounting guidance
on July 1, 2019 and determined its adoption did not have a material impact on the Company's financial statements.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Fixed Assets</t>
  </si>
  <si>
    <t>Property, Plant and Equipment [Abstract]</t>
  </si>
  <si>
    <t>Note
4 – Fixed Assets Fixed
assets as of June 30, 2019 and June 30, 2018 consists the following:
June 30, June 30,
Computer equipment $ 14,450 $ 14,450
Furniture and equipment 20,241 20,241
Total 34,691 34,691
Accumulated depreciation (18,114 ) (9,248 )
Net carrying value $ 16,577 $ 25,443 During
the year ended June 30, 2019 and 2018, the Company recorded total depreciation expense of $8,865 and $8,583, respectively.</t>
  </si>
  <si>
    <t>Intangible Assets</t>
  </si>
  <si>
    <t>Goodwill and Intangible Assets Disclosure [Abstract]</t>
  </si>
  <si>
    <t>Note
5 – Intangible Assets Intangible
assets as of June 30, 2019 and June 30, 2018 consists the following:
June 30, June 30,
Online gaming website $ 127,133 $ 127,133
Accumulated amortization (45,907 ) (3,532 )
Net carrying value $ 81,226 $ 123,601 During
the years ended June 30, 2019 and 2018, the Company recorded total amortization expense of $42,378 and $3,532, respectively. During
the year ended June 30, 2019 and 2018, the Company recorded an impairment associated with the website asset of $0 and $22,614,
respectively.</t>
  </si>
  <si>
    <t>Related Party Transactions</t>
  </si>
  <si>
    <t>Related Party Transactions [Abstract]</t>
  </si>
  <si>
    <t>Related party transactions</t>
  </si>
  <si>
    <t>Note
6 – Related party transactions The
Company entered into transactions and owes balances related to cash and share-based compensation to officers and directors. a)
On May 20, 2013, the Company appointed Grant Johnson as President and a Director of the Company. Mr. Johnson is paid $120,000
per year for serving as President. During the years ended June 30, 2019 and 2018, the Company incurred salary of $120,000 to the
President of the Company. As of June 30, 2019 and 2018, the Company owed the President $10,000 and $30,975, respectively. As at
June 30, 2019 and 2018, the President had received an advance of $0 and $10,000, respectively, towards his next month's
salary, included in prepaid expense. b)
During the years ended June 30, 2019 and 2018, the Company incurred rent of $4,800 and $6,000, respectively, charged by
the President of the Company. As of June 30 2019 and 2018, the Company owed $0 and $1,551, respectively, to the President related
to rent payments. c)
On January 30, 2015, the Company appointed Chul Woong Alex Lim as a Director of the Company for which he receives annual compensation
of $20,000. Mr. Lim left the Company as of October 26, 2016. On March 15, 2018, the Company re-appointed Mr. Lim as a Director
of the Company. During the years ended June 30, 2019 and 2018, the Company paid $20,000 and $8,507, respectively, in director's
fees. During the 2018 fiscal year, the Company issued 20,000 stock options to Mr. Alex Lim and during the years ended June 30,
2019 and 2018, the Company recorded stock-based compensation expense of $4,703 and $2,447, respectively. As of June 30, 2019 and
2018, the Company owed $5,000 and $1,667, respectively, to Mr. Lim for his director fees. d)
On March 9, 2015, the Company appointed Yan Rozum as a Director of the Company for which he receives annual compensation of $20,000.
This independent director stipend was ceased upon Mr. Rozum joining the company. Director's fees for Mr. Rozum for the years
ended June 30, 2019 and 2018 totaled $0 and $5,000, respectively. On November 22, 2017, the Company appointed Yan Rozum as Chief
Technical Officer ("CTO") of the Company for which he receives annual compensation of $75,000. CTO fees for Mr. Rozum
for the years ended June 30, 2019 and 2018 totaled $75,000 and $50,000, respectively. During the 2018 fiscal year, the Company
issued 75,000 stock options to Mr. Rozum and recorded stock-based compensation expense for years ended June 30, 2019 and 2018
of $17,614 and $9,175, respectively. As of June 30, 2019 and 2018, the Company owed $7,500 and $0, respectively, to Mr. Rozum. e) On October 26, 2016, the
Company appointed David Watt as a Director for which he receives annual compensation of $25,000. Director's fees for Mr.
Watt for years ended June 30, 2019 and 2018 totaled $25,000 and $25,000, respectively. As of June 30, 2019 and 2018, the Company
owed $6,250 and $23,059, respectively, to Mr. Watt. During the 2018 fiscal year, the Company issued 20,000 stock options to Mr.
Watt and recorded stock-based compensation expense for years ended June 30, 2019 and 2018 of $4,703 and $2,447, respectively.
As of June 30, 2019 and 2018, the Company had provided an expense advance of $16,050 and $11,331, respectively, to Mr. Watt, and
the amounts are included in prepaid expenses and other current assets – related party. f) On December 11, g) During the years ended June 30, 2019
and 2018, Swiss Interactive Software GmbH ("Swiss") charged the Company software consulting fees of $93,625 and $71,135,
respectively, related to the development of the Company's online gaming website. Mr. Rozum is the controlling shareholder
of Swiss and a director and the CTO of the Company. As of June 30, 2019 and 2018, the Company owed $93,625 and $20,000, respectively
to Swiss. h)
During the years ended June 30, 2019 and 2018, Ardmore Software SP.Z.O.O. ("Ardmore") charged the Company IT consulting
fees of $235,662 and $183,204, respectively and rent expense, totaling $80,054 and
$16,334, respectively. Mr. Rozum is the controlling shareholder of Ardmore and a director and the CTO of the Company. As of June
30, 2019 and 2018, the Company owed $9,230 and $84,869 to Ardmore. See
also Notes 7, 8 and 10.</t>
  </si>
  <si>
    <t>Promissory Note</t>
  </si>
  <si>
    <t>Debt Disclosure [Abstract]</t>
  </si>
  <si>
    <t>Promissory note</t>
  </si>
  <si>
    <t>Note
7 – Promissory note On
August 13, 2018, the Company signed a promissory note with a shareholder, for principal of $50,000 bearing interest at 2% per
month repayable by September 30, 2018. As a result of failure to repay the note by September 30, 2018, interest increased to 5%
per month. On December 3, 2018, the Company settled the promissory note and accrued interest with a cash payment of $56,500.</t>
  </si>
  <si>
    <t>Commitments and Contingencies</t>
  </si>
  <si>
    <t>Commitments and Contingencies Disclosure [Abstract]</t>
  </si>
  <si>
    <t xml:space="preserve">Note
8 – Commitments and contingencies Swiss
Interactive – Related Party On
April 7, 2019, the Company entered into a software transfer agreement with Swiss Interactive for the purchase of the Licensed
Software for consideration of $1,700,000, the consummation of which is contingent upon either the Company's completion of
a (i) any private placement offerings or registered public offerings pursuant to which the Company received proceeds in excess
of $6,000,000 or (ii) any private or public offerings in connection with the listing of the Company's securities on a national
securities exchange ("Qualified Offering"). If the Company does not complete a Qualified Offering within six months
of the execution date of the transfer agreement, such agreement becomes void and the Company and Swiss Interactive are required
to continue to abide by the terms of the existing agreement on the Licensed Software. Management
Agreements On
May 20, 2013, 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 On
December 11, 2017, the Company appointed Michał Kozłowski as Vice President Accounting. Mr. Kozłowski will be paid
$25,000 Polish Zloty ($6,638) per month for serving as Vice President Accounting. The Company must pay three months' salary
for terminating the Vice President Accounting without cause and an additional one month's salary for each full year of service.
Mr. Kozlowski was released for cause from his duties in March 2019. On
November 15, 2018, the Company appointed Christopher Malone as Chief Financial Officer of the Company. Mr. Malone will be paid
$84,000 per year before the Company's common stock is listing on the NASDAQ stock exchange, and $120,000 per year after
the Company's common stock is listed on the NASDAQ stock exchange. The Company must pay three months' salary for terminating
the Chief Financial Officer without cause and an additional one month's salary for each full year of service. Mr. Malone
was issued 100,000 shares as an incentive for joining the Company in March 2019. Consultant
Agreements On June
12, 2014, the Company a Betting Gaming Platform Software
Agreement with Swiss Interactive Software GmbH. On
August 1, 2017, the Company entered into a consulting agreement for compensation of $48,000 per year. If the Company's generates
revenues exceeding $1,000,000 per month for three consecutive months the base annual salary will increase to $72,000 per year. On
July 13, 2018, the Company entered into an agreement in principle with J. Gunnar &amp; Co., a third party, to assist the Company
with an offering of common stock of the Company or any other financing. Pursuant to this agreement, the Company advanced $50,000
for expenses which has been included in prepaid expenses as a deferred financing cost as of June 30, 2019 (June 30, 2018 - $0).
In the event the agreement is terminated, the Company has agreed to reimburse the third party for the full amount of accountable
expenses incurred to such date, up to a maximum of $200,000. This agreement is subject to execution of a definitive underwriting
agreement. Lease
Agreements The
Company entered into a five year lease agreement with Polskie Nieruchomości Sp. Z.O.O. to rent office space starting on
July 1, 2018 and terminating on November 20, 2022. For the year ending June 30, 2019 and 2018 the Company expensed $14,021
and $0, respectively, as general and administrative for rent. Minimum payments for successive years ending June 30, are
as follows:
2020 52,130
2021 52,130
2022 52,130
2023 21,721
$ 178,111 Contingency 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he JAMS arbitration is scheduled
for the end of January 2020. The
Company was notified that a claim was made against the Company for approximately $117,000, as compensation for financing commissions
in 2017. It is our position that we have paid Boustead in full for the services it provided to us. We have denied that we owe
Boustead any additional cash or warrants and have filed motions to dismiss these claims as well as filed counterclaims against
Boustead. We plan to continue to vigorously defend the Company against these claims. On
December 19, 2018, Mr. Bryan Whatley, filed the first amended complaint against the Company in the United States District Court
in the District of Nevada for breach of contract in connection with its acting as a finder to assist the Company in finding potential
investors. In their complaint, they sought damages in excess of $85,000 plus warrants to purchase shares of the Company's
common stock. The Company filed an answer to the first amended complaint denying the existence of a contract between the Company
and Mr. Whatley, among other things. Management believes this claim to be without merit as it is management's position that
there was no contract. We plan to continue to vigorously defend the Company against this claim. The deadline for Mr. Whatley to
respond to the Company's answer was April 12, 2019, and no such response was filed. On April 23, 2019, the Company filed
a motion to dismiss with the United States District Court of the State of Nevada. The Company is currently awaiting for the court
decision on the dismissal request. Accounts Payable and Accrued Expenses Accounts payable and accrued expense for the
years ending June 30, 2019 and 2018 are as follows:
June 30
2019 2018
Accounts payable $ 310,968 $ 199,654
Other accrued expenses 184,981 93,660
Credit card payable 16,023 10,726
Payroll liabilities 85,761 37,976
Income tax payable 9,715 -
Total accounts payable and accrued expenses $ 607,448 $ 342,016 </t>
  </si>
  <si>
    <t>Convertible Debt</t>
  </si>
  <si>
    <t>Convertible Debt [Abstract]</t>
  </si>
  <si>
    <t xml:space="preserve">Note
9 – Convertible Debt $2,200,000
Secured Convertible Note On
November 13, 2018, we issued face value $2,200,000 5% Senior Convertible Notes issued at a 10% original issue discount along with
3,666,666 warrants for net proceeds of $2,000,000 (the "Note"). Cash fees paid for financing costs were $336,193.
The Note is secured by all of our assets and accrues interest at 5% per annum, payable in cash at maturity. However, the principal
amount may be converted at the option of the holder at any time during the term to maturity into shares of our common stock at
a conversion price of $0.60 per share subject to adjustment for capital reorganization events and subsequent sales by the Company
of shares of its common stock at a price per share below $0.60. The Note also embodies certain traditional default provisions
that are linked to credit or interest risks, such as bankruptcy proceedings, liquidation events and corporate existence. The Company
has concluded that the embedded conversion option is not indexed to our stock due to the down-round protection features afforded
to the holder. Therefore, the embedded conversion option is subject to classification in our financial statement in liabilities
at fair value both at inception and subsequently pursuant to ASC 815. In
connection with the issuance of the Note, we issued the holders warrants to purchase our common stock. The warrant is exercisable
until November 13, 2021 for 3,666,666 of shares at a purchase price of $0.75 per share subject to adjustment for capital reorganization
events and subsequent sales by the Company of shares of its common stock at a price per share below $0.75. We have concluded that
the warrants are not indexed to our stock due to the down-round protection. Accordingly, our analysis resulted in the conclusion
that these warrants require classification in our financial statements in liabilities at fair value both at inception and subsequently
pursuant to ASC 815. Additionally,
we issued our placement agents warrants to purchase our common stock. The warrant is exercisable until December 12, 2023 for 733,333
of shares at a purchase price of $0.75 per share subject to adjustment for capital reorganization events and subsequent sales
by the Company of shares of its common stock at a price per share below $0.75. We have concluded that the warrants are not indexed
to our stock due to the down-round protection. Accordingly, our analysis resulted in the conclusion that these warrants require
classification in our financial statements in liabilities at fair value both at inception and subsequently pursuant to ASC 815. Accounting
for the Secured Convertible Notes We
have evaluated the terms and conditions of the secured convertible notes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 down-round
protection, was also not considered clearly and closely related to the host debt instruments. Further, these features individually
were not afforded the exemption normally available to derivatives indexed to a company's own stock. Accordingly, our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The
following tables reflect the allocation of the purchase on the financing dates:
Secured Convertible Notes $2,200,000 Face Value
Face value $ 2,200,000
Debt discount (1,909,280 )
Carrying value $ 290,720 The
carrying value of the secured convertible notes at June 30, 2019 was $290,720 and the carrying value at June 30, 2018 was $0.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using the effective interest rate method over the term of the debt agreement. Amortization
of debt discounts amounted to $290,720 during the period from inception to June 30, 2019. In
addition to the debt discounts, cash paid for financing costs of $336,193 and the fair value of placement agent warrants issued
of $415,307 was charged to interest expense. Derivative
Liabilities The
carrying value of the Compound Embedded Derivative and Warrant Derivative Liabilities are on the balance sheet, with changes in
the carrying value being recorded as Derivative Loss on the income statement. The components of the compound embedded derivative
and warrant derivative liabilities as of June 30, 2019 are:
Our financing giving rise to derivative financial instruments Indexed Shares Fair Values
Compound embedded derivatives:
$2,200,000 face value secured convertible notes due November 13, 2019 3,666,667 $ 1,777,363
Warrant derivative liabilities (Issued with Note) 3,666,667 2,398,057
Warrant derivative liabilities (Placement agent Warrants) 733,333 479,611
8,066,666 $ 4,655,031 Fair
Value Considerations GAAP
establishes a fair value hierarchy that prioritizes the inputs to valuation techniques used to measure fair value. As presented
in the tables below, this hierarchy consists of three broad levels: Level
1 valuations Level
2 valuations Level
3 valuations Fair
Value of Financial Assets and Liabilities Measured on a Recurring Basis Financial
liabilities measured at fair value on a recurring basis are summarized below and disclosed on the consolidated balance sheet as
of June 30, 2019.
Amounts at Fair Value Measurement Using Level 3
Liabilities Fair Value Level 1 Level 2 Level 3
Derivative liability – conversion feature $ 1,777,363 $ - $ - $ 1,777,363
Derivative liability – warrants 2,877,668 - - 2,877,668
Total $ 4,655,031 $ - $ - $ 4,655,031 The
table below provides a summary of the changes in fair value, including net transfers in and/or out of all financial liabilities
measured at fair value on a recurring basis using significant unobservable inputs (Level 3) during the period ended June 30,2019:
Amount
Issuances to debt discount $ 2,200,000
Issuances to interest expense 4,975,091
Conversions to paid in capital -
Warrant exercises -
Change in fair value of derivative liabilities (1,659,507 )
Change in fair value of warrant liabilities (860,553 )
$ 4,655,031 The
fair value of the derivative conversion features and warrant liabilities as of June 30, 2019 were calculated using a Monte-Carlo
option model valued with the following assumptions:
June 30,
Dividend yield 0%
Expected volatility 134.8% - 272.1%
Risk free interest rate 1.95% - 2.27%
Contractual term (in years) 0.37 – 4.45
Conversion/Exercise price $0.60 - $0.75 Changes
in the observable input values would likely cause material changes in the fair value of the Company's Level 3 financial
instruments. The
features embedded in the secured convertible notes and the warrants were valued using a Monte Carlo based valuation model. The
Monte Carlo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 </t>
  </si>
  <si>
    <t>Common Stock [Abstract]</t>
  </si>
  <si>
    <t>Note
10 – Common Stock Issued a)
On July 5, 2017, the Company issued 800,000 units consisting of one share of common stock and one warrant to purchase one share
of common stock at a price of $0.25 per unit for cash proceeds of $200,000. Each warrant entitles the holder to purchase one share
of common stock at $0.25. The warrants are exercisable before July 5, 2020. The warrants may be called by the Company any time
after July 5, 2018 with 30 days notice at a price of $0.05 per warrant. b)
On July 6, 2017, the Company issued 400,000 units consisting of one share of common stock and one warrant to purchase one share
of common stock at a price of $0.25 per unit for cash proceeds of $100,000. Each warrant entitles the holder to purchase one share
of common stock at $0.25. The warrants are exercisable before July 6, 2020. The warrants may be called by the Company any time
after July 6, 2018 with 30 days notice at a price of $0.05 per warrant. c)
On July 16, 2017, the Company issued 100,000 units consisting of one share of common stock and one warrant to purchase one share
of common stock at a price of $0.25 per unit for cash proceeds of $25,000. Each warrant entitles the holder to purchase one share
of common stock at $0.25. The warrants are exercisable before July 16, 2020. The warrants may be called by the Company any time
after July 16, 2018 with 30 days notice at a price of $0.05 per warrant. d)
On July 17, 2017, the Company issued 290,000 units consisting of one share of common stock and one warrant to purchase one share
of common stock at a price of $0.25 per unit for cash proceeds of $72,500. Each warrant entitles the holder to purchase one share
of common stock at $0.25. The warrants are exercisable before July 17, 2020. The warrants may be called by the Company any time
after July 17, 2018 with 30 days notice at a price of $0.05 per warrant. e)
On July 19, 2017, the Company issued 200,000 units consisting of one share of common stock and one warrant to purchase one share
of common stock at a price of $0.15 per unit to an arm's length consultant in exchange for services of $30,000. Each warrant entitles
the holder to purchase one share of common stock at $0.15. The warrants are exercisable before July 19, 2020. The warrants may
be called by the Company any time after July 19, 2018 with 30 days notice at a price of $0.05 per warrant. f)
On July 20, 2017, the Company issued 100,000 units consisting of one share of common stock and one warrant to purchase one share
of common stock at a price of $0.25 per unit for cash proceeds of $25,000. Each warrant entitles the holder to purchase one share
of common stock at $0.25. The warrants are exercisable before July 19, 2020. The warrants may be called by the issuer any time
after July 20, 2018 with 30 days notice at a price of $0.05 per warrant. g)
On July 24, 2017, the Company issued 5,000 units of one share of common stock and one warrant to purchase one share of common
stock at a price of $0.50 per unit for cash proceeds of $2,500. Each warrant entitles the holder to purchase one share of common
stock at $2.00. The warrants are exercisable before July 24, 2018. h)
On August 8, 2017, the Company issued 10,000 units of one share of common stock and one warrant to purchase one share of common
stock at a price of $1.25 per unit for cash proceeds of $12,500. Each warrant entitles the holder to purchase one share of common
stock at $2.00. The warrants are exercisable before February 8, 2019. i)
On August 27, 2017, the Company issued 300,000 shares of common stock at $0.25 per share for cash proceeds of $75,000. j)
On September 7, 2017, the Company issued 20,000 units consisting of one share of common stock and one warrant to purchase one
share of common stock at a price of $1.25 per unit for cash proceeds of $25,000. Each warrant entitles the holder to purchase
one share of common stock at $4.00. The warrants are exercisable before March 6, 2019. k)
On September 21, 2017, the Company issued 156,667 shares of common stock upon the exercise of 166,667 warrants exercised at $0.15
on a cashless basis. 10,000 shares of common stock were held back by the Company as consideration for the exercise. l)
On September 26, 2017, the Company issued 101,000 shares of common stock at $0.15 per share upon the exercise of 101,000 warrants. m)
On September 27, 2017, the Company issued 44,800 units consisting of one share of common stock and one warrant to purchase one
share of common stock at a price of $1.25 per unit for cash proceeds of $56,000. Each warrant entitles the holder to purchase
one share of common stock at $4.00. The warrants are exercisable before March 30, 2019. n)
On September 29, 2017, the Company issued 4,000 units at a price of $1.25 per unit for cash proceeds of $5,000. 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4, 2018 and the piggyback warrant is exercisable before December 24, 2019. o)
On September 29, 2017, the Company issued 16,000 units at $1.25 per unit for cash proceeds of $20,000. 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8, 2018 and the piggyback warrant is exercisable before December 28, 2019. p)
On October 17, 2017, the Company issued 66,667 shares of common stock at $0.15 per share upon the exercise of 66,667 warrants. q)
On October 31, 2017, the Company issued 315,500 shares of common stock at $0.15 per share upon the exercise of 315,500 warrants. r)
On November 7, 2017, the Company issued 15,500 shares of common stock at $0.25 per share for cash proceeds of $3,875. s)
On March 2, 2018, the Company issued 120,000 shares of common stock at $0.75 per share to an arm's length consultant for marketing
services provided, of which $42,557 is reflected as a prepaid expense at June 30, 2019 (June 30, 2018 - $84,706). The share value
was based on the quoted value of the stock at the time of issue. t)
On April 4, 2018, the Company issued 16,000 shares of common stock at $0.25 per share upon the exercise of 16,000 warrants. u)
On April 26, 2018, the Company issued 100,000 shares of common stock at $0.20 per share for cash proceeds of $20,000. v)
On April 26, 2018, the Company issued 166,667 shares of common stock at $0.20 per share for cash proceeds of $33,333. w)
On May 21, 2018, the Company issued 170,000 shares of common stock at $0.15 per share upon the exercise of 170,000 warrants. x)
On June 11, 2018, the Company issued 250,000 shares of common stock at $1.00 per share to an arm's length consultant for referral
services of which, $[ ] is reflected as a prepaid expense as of June 30, 3019 (June 30, 2018 - $185,625). The share value was
based on the quoted value of the stock at the time of issue. y)
On June 18, 2018, the Company issued 25,000 shares of common stock at $0.20 per share for cash proceeds of $5,000. z)
On June 20, 2018, the Company issued 20,000 shares of common stock at $0.80 per share to an arm's length consultant for advisory
services provided. The share value was based on the quoted value of the stock at the time of issue. aa)
On July 23, 2018, the Company issued 66,667 shares of common stock at $0.15 per share upon the exercise of 66,667 warrants. bb)
On July 24, 2018, the Company issued 100,000 shares of common stock at $0.15 per share upon the exercise of 100,000 warrants. cc)
On July 26, 2018, the Company issued 15,000 shares of common stock, which was recorded as stock-based compensation at $0.85 per
share, in an arm's length transaction to a consultant for advisory services provided. The share value was based on the quoted
value of the stock at the time of issue. dd)
On July 26, 2018, the Company issued 193,333 shares of common stock at $0.15 per share upon the exercise of 100,000 warrants. ee)
On July 26, 2018, the Company issued 206,667 shares of common stock at $0.15 per share. As of June 30, 2018, this had been reflected
as shares to be issued. ff)
On July 31, 2018, the Company issued 150,000 shares of common stock, which was recorded as stock-based compensation at $0.81 per
share, in an arm's length transaction to a consultant for advisory services pursuant to an agreement dated June 19, 2018. As of
June 30, 2018, this had been reflected as shares to be issued. gg)
On August 3, 2018, the Company issued 333,333 shares of common stock at $0.15 per share upon the exercise of 333,333 warrants. hh)
On August 16, 2018, the Company issued 1,266,667 shares of common stock at $0.15 per share upon the exercise of 1,266,667 warrants.
As of June 30, 2018, 1,266,667 of the warrants exercised had been reflected as shares to be issued. ii)
On August 27, 2018, the Company issued 100,000 shares of common stock at $0.15 per share for exercise of 100,000 warrants. jj)
On September 5, 2018, the Company issued 66,667 shares of common stock at $0.15 per share upon the exercise of 66,667 warrants. kk)
On September 6, 2018, the Company issued 300,000 shares of common stock at $0.25 per share upon the exercise of 300,000 warrants. ll)
On September 6, 2018, the Company issued 200,000 shares of common stock at $0.15 per share upon the exercise of 200,000 warrants. mm)
On October 4, 2018, the Company issued 15,000 shares of common stock, which was recorded as stock-based compensation at $0.66
per share, in an arm's length transaction to a consultant for advisory services provided. The share value was based on the quoted
value of the stock at the time of issue. nn)
On October 9, 2018, the Company issued 263,525 shares of common stock at $0.15 per share upon the exercise of 263,525 warrants. oo)
On October 12, 2018, the Company issued 100,000 shares of common stock, which was recorded as stock-based compensation at $0.64
per share, in an arm's length transaction to a consultant for advisory services provided. The share value was based on the quoted
value of the stock at the time of issue. pp)
On November 16, 2018, the Company issued 100,000 shares of common stock to an Officer of the Company in accordance with his employment
agreement signed in November 2018. The share value was based on the quoted value of the stock at the time of signing the agreement. qq)
On December 6, 2018, the Company issued 20,000 shares of common stock, which was recorded as stock-based compensation at $0.85
per share, in an arm's length transaction to a consultant for advisory services provided. The share value was based on the quoted
value of the stock at the time of issue. rr)
On April 1, 2019, the Company issued 160,000 shares of common stock, which was recorded as stock-based compensation at $0.62 per
share, in an arm's length transaction to a consult for advisory services provided. The share value was based on the quoted value
of the stock at the time of issuance. ss)
On June 18, 2019, the Company issued 200,000 shares of common stock at $0.15 per share upon the exercise of 200,000 warrants. Equity
to be Issued As
of June 30, 2019, the Company was committed to issuing 250,000 shares of common stock valued at $200,000, pursuant to a consulting
agreement approved on June 4, 2019. As of
June 30, 2019, the Company was committed to issuing 40,000 shares of common stock valued at $0.75 per share. The Company has recorded
$30,000 as equity to be issued in relation to this commitment.</t>
  </si>
  <si>
    <t>Warrants</t>
  </si>
  <si>
    <t>Warrants and Rights Note Disclosure [Abstract]</t>
  </si>
  <si>
    <t xml:space="preserve">Note
11 – Warrants A
summary of the Company's warrant activities is as follows:
Number of Warrants Weighted Average Exercise Price Weighted Average Remaining Life (Years) Intrinsic Value
Outstanding, June 30, 2017 8,683,372 $ 0.15 3.67 5,653,393
Issued 2,009,800 0.43
Exercised (825,834 ) 0.15
Expired (1,000 ) 0.25
Outstanding, June 30, 2018 9,866,338 0.21 2.60 years $ 6,064,913
Issued 4,639,999 0.75 2.69 years -
Exercised (3,390,192 ) 0.16 - 1,817,576
Expired (203,467 ) 1.77 - -
Outstanding and Exercisable, June 30, 2019 10,916,678 $ 0.42 2.09 years $ 2,563,939 The intrinsic value of the
3,390,912 warrants exercised during the year ended June 30, 2019 was $1,461,684. The intrinsic value of the 825,834 warrants exercised
during the year ended June 30, 2018 was $1,825,730. As
at June 30, 2019, the following warrants were outstanding:
Expiry Date Number of Warrants Issued and Exercisable Weighted Average Exercise Price
July 2019 4,000 $ 4.00
September 2019 16,000 4.00
December 2019 66,680 0.15
February 2020 350,000 0.15
March 2020 1,336,666 0.15
June 2020 450,000 0.18
July 2020 540,000 0.22
August 2020 900,000 0.25
May 2021 120,000 0.75
November 2021 3,666,666 0.75
March 2022 2,733,333 0.15
December 2023 733,333 0.75
10,916,678 $ 0.42 </t>
  </si>
  <si>
    <t>Stock Options</t>
  </si>
  <si>
    <t>Share-based Payment Arrangement [Abstract]</t>
  </si>
  <si>
    <t xml:space="preserve">Note
12 –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Exercise Price
Outstanding, June 30, 2017 - $ -
Issued 819,120 0.70
Outstanding, June 30, 2018 819,120 0.70
Issued 200,000 0.70
Cancelled (240,000 ) 0.70
Outstanding, June 30, 2019 779,120 $ 0.70 On
October 12, 2018, the Company cancelled 120,000 options that were granted to a consultant of the Company. On October 31, 2018, the Company cancelled 120,000 options that were granted to a consultant of the Company. On June 4, 2019, the Company issued 200,000 options
to a consultant of the Company for advisory services. As
of June 30, 2019, the following options were outstanding:
Expiry Date Number of Options Issued Number of Options Exercisable Weighted Average Exercise Price
August 2020 50,000 50,000 $ 0.70
June 2021 200,000 - 0.70
August 2023 529,120 529,120 0.70
779,120 579,120 $ 0.70 As
of June 30, 2019, the weighted average remaining life of the options was 3.84 years. During
the years ended June 30, 2019 and 2018, the Company recorded stock-based compensation expense of $151,051 and $79,328, respectively,
which has been recorded as stock based compensation in the statements of operations. As of June 30, 2019 and 2018, there was $219,054
and $347,952, respectively, of unrecognized expense related to non-vested stock-based compensation arrangements. The
following table provides the details of the total stock-based payments expense during the year ended June 30, 2019 and 2018:
June 30, June 30,
Employees and directors stock-based payments $ 151,051 $ 79,328
Total $ 151,051 $ 79,328 </t>
  </si>
  <si>
    <t>Income Taxes</t>
  </si>
  <si>
    <t>Income Tax Disclosure [Abstract]</t>
  </si>
  <si>
    <t>Note
13 – Income Taxes The
reconciliation of income tax expense computed at the U.S. federal statutory rate to the income tax provision for the years ended
June 30, 2019 is as follows:
United States June 30,
Income before income taxes $ (6,371,649 )
Taxes under statutory U.S. rates (1,338,046 )
Increase in valuation allowance 725,276
Foreign tax rate differential 2,451
Change in value of derivatives 813,801
Discrete items (193,767 )
Income tax $ 9,715 On
December 22, 2017, the Tax Cuts and Jobs Act ("The Act"), was signed into law by President Trump. The Act includes
a number of provisions, including the lowering of the U.S. corporate tax rate from 34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June 30, 2018 applying the reduced corporate income tax rate
and recorded a decrease to the deferred tax assets of $416,339, with a corresponding adjustment to the valuation allowa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ferred tax assets June 30,
Net operating loss carryforward $ 1,232,306
Nonqualified stock options 146,971
Total deferred tax assets 1,379,277
Valuation allowance (1,379,277 )
Net deferred tax assets $ - At
June 30, 2019, the Company had U.S. net operating loss carry forwards of approximately $2,348,942 that may be offset against future
taxable income, subject to limitation under IRC Section 382. Of the $2.3 million, of Federal net operating loss carryforwards,
$1.6 million begin to expire in 2032. The remaining balance of $0.8 million is limited in annual usage of 80% of current years
taxable income, but do not have an expiration. At June 30, 2019, the Company had Antigua net operating loss carry forwards of
approximately $0.8 million which can be carried forward for 6 years but are limted in annual usage of 50% of current years taxable
income. Additional foreign net operating loss carryforwards were generated in Malta in the amount of $107,372 which do not expire
and Curacao in the amount of $29,649 which can be carried forward for 10 years. No tax benefit has been reported in the June 30,
2019 and 2018 consolidated financial statements due to the uncertainty surrounding the realizability of the benefit, based on
a more likely than not criteria and in consideration of available positive and negative evidence. The
Company applied the "more-likely-than-not" recognition threshold to all tax positions taken or expected to be taken
in a tax return, which resulted in no unrecognized tax benefits as of June 30, 2019 and June 30, 2018, respectively. At
June 30, 2018, deferred tax assets at a tax rate of 21% consisted of the following:
June 30,
Deferred tax assets $ 654,000
Less: valuation allowance (654,000 )
Net deferred tax asset $ - The
deferred tax assets have not been recognized because at this stage of the Company's development, it is not determined that
future taxable profits will be available against which the Company can utilize such deferred tax assets. The Company incurred
a net operating loss of $2,028,662 for the year ended June 30, 2018, which will start to expire in 2038. Tax years 2009
through 2018 remain open to examination by the taxing jurisdictions to which the Company is subject. The Company has not been
notified by any taxing jurisdictions of any proposed or planned examination.</t>
  </si>
  <si>
    <t>Segment Information</t>
  </si>
  <si>
    <t>Segmented Information [Abstract]</t>
  </si>
  <si>
    <t xml:space="preserve">Note
14 – Segment Information The
following tables summarizes financial information by geographic segment. Year
ended June 30, 2019:
Antigua Malta Curacao U.S. Total
Net Loss $ - $ 32,017 $ 8,229 $ 6,695,878 $ 6,736,124 Year
ended June 30, 2018:
Antigua Malta Curacao U.S. Total
Net Loss $ 663,819 $ 102,946 $ 25,846 $ 1,236,051 $ 2,028,662 As
of June 30, 2019:
Antigua Malta Curacao U.S. Total
Assets $ 202,546 $ 6,833 $ 7,095 $ 345,318 $ 561,792 As
of June 30, 2018:
Antigua Malta Curacao U.S. Total
Assets $ 183,650 $ 9,639 $ 1,153 $ 415,243 $ 609,685 </t>
  </si>
  <si>
    <t>Subsequent Events</t>
  </si>
  <si>
    <t>Subsequent Events [Abstract]</t>
  </si>
  <si>
    <t>Note
15 – Subsequent Events On
July 17, 2019, the Company and the investors (the "Investors") in its November 13, 2018 offering (see Note 9) entered
into Waiver Agreements (the "Waiver Agreements"). Pursuant to the terms of the waiver agreement, the Investors waived
the exercise of remedies with regard to certain breaches of agreements between the Company and the Investors, including the Notes,
Warrants, and Securities Purchase Agreements (the "Purchase Agreements"). In
consideration for the Investors entrance into the Waiver Agreements, the Company will (i) increase the principal amount of each
Note issued in the Offering by 30%, in the form of an Amended and Restated Senior Secured Convertible Promissory Note (the "Amended
and Restated Note"). Additionally, for its role as lead investor and facilitator of the Offering and negotiating the terms
of the Waiver Agreement, the Company issued to Cavalry Fund I LP warrants to purchase 50,000 shares of Common Stock exercisable
on or after October 1, 2019 for a term of three (3) years from such date at an exercise price of $0.75 per share (the "Cavalry
Warrant"). On August 14, 2019, the Company consummated
the initial closing ("Initial Closing") of a private placement offering (the "Offering") whereby the Company
entered into those certain securities purchase agreement (the "Purchase Agreements") with four (4) accredited investors
(the "Investors"). Pursuant to the Purchase Agreements, the Company issued the Investors those certain convertible
promissory notes (each a "Note and together the "Notes") in the aggregate principal amount of $385,000 (including
a 10% original issue discount) and Warrants to purchase 641,667 shares of the Company's common stock, par value $0.001 per
share for aggregate gross proceeds of $350,000. The Notes accrue interest at a rate of
5% per annum and are initially convertible into shares of the Company's common stock at a conversion price of $0.60 per share,
subject to adjustment (the "Conversion Price"). The Notes contain a mandatory conversion mechanism whereby unpaid principal
and accrued interest on the Notes, upon the closing of a Qualified Offering (as defined therein) converts into shares of the Company's
Common Stock at the lower of (i) the Conversion Price and (ii) 80% of the offering price in the Qualified Offering. The Notes contain
customary events of default (each an "Event of Default") and mature on August 14, 2020. If an Event of Default occurs,
the outstanding principal amount of the Notes, plus accrued but unpaid interest, liquidated damages and other amounts owing with
respect to the Notes will become, at the Note holder's election, immediately due and payable in cash at the "Mandatory
Default Amount". The Mandatory Default Amount means the sum of 130% of the outstanding principal amount of the Notes plus
accrued and unpaid interest, including default interest of 18% per year, and all other amounts, costs, expenses and liquidated
damages due in respect of the Notes. Pursuant to the Purchase Agreements, each
Investor was entitled to 100% Warrant coverage, such that such Investor received the same number of Warrants to purchase shares
of Common Stock as is the number of shares of Common Stock initially issuable upon conversion of its Note as of the date of issuance.
The Warrants are exercisable at a price of $0.75 per share, subject to adjustment from the date of issuance through August 14,
2022. Joseph Gunnar &amp; Co., LLC (the "Placement
Agent") acted as placement agent for the Offering and received cash compensation of $22,500 and warrants to purchase 82,500
shares of the Company's common stock, at an initial exercise price of $0.75 per share, subject to adjustment ("Agent
Warrants"). The Agent Warrants may be exercised on a "cashless" basis and expire in August 14, 2024. On August 29, 2019, the Company consummated
the second closing ("Second Closing") of the Offering whereby the Company entered into Purchase Agreements with three
(3) Investors. Pursuant to the Purchase Agreements, the Company issued the Investors Notes in the aggregate principal amount of
$137,500 (including a 10% original issue discount) and Warrants to purchase 229,167 shares of the Company's common stock,
par value $0.001 per share, for aggregate gross proceeds of $125,000. The Notes accrue interest at a rate of
5% per annum and are initially convertible into shares of the Company's common stock at a conversion price of $0.60 per share,
subject to adjustment. The Notes contain a mandatory conversion mechanism whereby unpaid principal and accrued interest on the
Notes, upon the closing of a Qualified Offering (as defined therein) converts into shares of the Company's Common Stock at
the lower of (i) the Conversion Price and (ii) 80% of the offering price in the Qualified Offering. The Notes contain customary
events of default and mature on August 29, 2020. If an Event of Default occurs, the outstanding principal amount of the Notes,
plus accrued but unpaid interest, liquidated damages and other amounts owing with respect to the Notes will become, at the Note
holder's election, immediately due and payable in cash at the "Mandatory Default Amount". The Mandatory Default
Amount means the sum of 130% of the outstanding principal amount of the Notes plus accrued and unpaid interest, including default
interest of 18% per year, and all other amounts, costs, expenses and liquidated damages due in respect of the Notes. Pursuant to the Purchase Agreements, each
Investor was entitled to 100% Warrant coverage, such that such Investor received the same number of Warrants to purchase shares
of Common Stock as is the number of shares of Common Stock initially issuable upon conversion of its Note as of the date of issuance.
The Warrants are exercisable at a price of $0.75 per share, subject to adjustment from the date of issuance through August 29,
2022. The Placement Agent received cash compensation
of $12,500 and Agent Warrants to purchase 45,834 shares of the Company's common stock, at an initial exercise price of $0.75
per share, subject to adjustment. The Agent Warrants may be exercised on a "cashless" basis and expire in August 29,
2024.</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have been eliminated in consolidation. The
Company's financial statements are prepared using the accrual basis of accounting in accordance and the Company's
functional and reporting currency is the U.S. dollar.</t>
  </si>
  <si>
    <t>Reclassifications</t>
  </si>
  <si>
    <t>Reclassifications Certain
prior year amounts have been reclassified to conform to the current period presentation.</t>
  </si>
  <si>
    <t>Use of estimates</t>
  </si>
  <si>
    <t>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Cash and Cash Equivalents</t>
  </si>
  <si>
    <t xml:space="preserve">Cash
and Cash Equivalents Cash
and cash equivalents include cash on hand, and all highly liquid debt instruments purchased with an original maturity of three
months or less. As at June 30, 2019 and 2018 there were no cash equivalents. </t>
  </si>
  <si>
    <t>Prepaid Expenses</t>
  </si>
  <si>
    <t xml:space="preserve">Prepaid
Expenses Prepaid
expenses consist of services paid, for which the Company has not yet received the benefit. </t>
  </si>
  <si>
    <t>Equipment</t>
  </si>
  <si>
    <t>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si>
  <si>
    <t>Capitalized Software</t>
  </si>
  <si>
    <t>Capitalized Software Costs
related to our betting platform and source code are accounted for in accordance with ASC Topic 350-50 — Intangibles — Website
Development Costs. Such software is primarily related to our website, betting platform, and source code.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and comprehensive loss. Costs incurred for enhancements that are expected to result in additional
features or functionality are capitalized. Capitalized costs are amortized over the estimated useful life of the enhancements
which is generally three years.</t>
  </si>
  <si>
    <t>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t>
  </si>
  <si>
    <t>Impairment of Long-Lived Assets</t>
  </si>
  <si>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si>
  <si>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Derivative Instruments</t>
  </si>
  <si>
    <t>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t>
  </si>
  <si>
    <t>Fair Value of Financial Instruments</t>
  </si>
  <si>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t>
  </si>
  <si>
    <t>Loss per Share</t>
  </si>
  <si>
    <t xml:space="preserve">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stock options,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June 30, 2019 and 2018, the basic
loss per share was equal to diluted loss per share as there were no dilutive securities. The following securities were excluded from weighted average diluted common shares outstanding because
their inclusion would have been antidilutive.
Common stock equivalents: As of June 30,
Common stock options 779,120
Common stock warrants 10,916,678
Convertible notes 8,066,666
Total 19,762,464 </t>
  </si>
  <si>
    <t>Foreign Currency Translation</t>
  </si>
  <si>
    <t>Foreign
Currency Translation Monetary assets and liabilities are translated from Canadian into U.S. dollars ,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si>
  <si>
    <t>Stock-based compensation</t>
  </si>
  <si>
    <t xml:space="preserve">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t>
  </si>
  <si>
    <t>Advertising</t>
  </si>
  <si>
    <t>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Recently issued accounting standards</t>
  </si>
  <si>
    <t>Recently
issued accounting standard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is ASU in the first quarter
of fiscal 2019 did not have a material impact on the Company's financial statements. In November
2016, the FASB issued ASU No. , "Statement of Cash Flows (Topic 230): Restricted
Cash (a consensus of the FASB Emerging Issues Task Force)", effective for annual reporting periods beginning after December
15, 2017, including interim periods within those annual periods. This ASU requires that the reconciliation of the beginning-of-period
and end-of-period amounts shown in the statement of cash flows include cash, cash equivalents and amounts generally described as
restricted cash or restricted cash equivalents. The Company has adopted ASU No. in
the first quarter of fiscal 2019, which does not have a material impact on the Company's consolidated financial statements and
related disclosure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in the first quarter of fiscal 2019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in the first quarter of fiscal 2019 did not have a material impact on the Company's financial statements. On Jul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On January 1, 2019, the Company expects
to recognize right of use assets and lease liabilities and no adjustment to the accumulated deficit. The Company does not expect
the adoption of the new lease standard to impact its consolidated statement of comprehensive loss or its consolidated statement
of cash flow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adopted this new accounting guidance
on July 1, 2019 and determined its adoption did not have a material impact on the Company's financial statements.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Summary of Significant Accounting Policies (Tables)</t>
  </si>
  <si>
    <t>Estimated useful life of the asset</t>
  </si>
  <si>
    <t>Depreciation
is provided for over the estimated useful life of the asset as follows:
Furniture and equipment 5 years
Computer equipment 3 years</t>
  </si>
  <si>
    <t>Schedule of weighted average diluted common shares outstanding</t>
  </si>
  <si>
    <t xml:space="preserve">Common stock equivalents: As of June 30,
Common stock options 779,120
Common stock warrants 10,916,678
Convertible notes 8,066,666
Total 19,762,464 </t>
  </si>
  <si>
    <t>Fixed Assets (Tables)</t>
  </si>
  <si>
    <t>Schedule of fixed assets</t>
  </si>
  <si>
    <t xml:space="preserve"> June 30, June 30,
Computer equipment $ 14,450 $ 14,450
Furniture and equipment 20,241 20,241
Total 34,691 34,691
Accumulated depreciation (18,114 ) (9,248 )
Net carrying value $ 16,577 $ 25,443 </t>
  </si>
  <si>
    <t>Intangible Assets (Tables)</t>
  </si>
  <si>
    <t>Schedule of intangible assets</t>
  </si>
  <si>
    <t xml:space="preserve"> June 30, June 30,
Online gaming website $ 127,133 $ 127,133
Accumulated amortization (45,907 ) (3,532 )
Net carrying value $ 81,226 $ 123,601 </t>
  </si>
  <si>
    <t>Commitments and Contingencies (Tables)</t>
  </si>
  <si>
    <t>Schedule of minimum payments for successive years</t>
  </si>
  <si>
    <t xml:space="preserve">2020 52,130
2021 52,130
2022 52,130
2023 21,721
$ 178,111 </t>
  </si>
  <si>
    <t>Schedule of accounts Payable and Accrued Expenses</t>
  </si>
  <si>
    <t xml:space="preserve">June 30
2019 2018
Accounts payable $ 310,968 $ 199,654
Other accrued expenses 184,981 93,660
Credit card payable 16,023 10,726
Payroll liabilities 85,761 37,976
Income tax payable 9,715
Total accounts payable and accrued expenses $ 607,448 $ 342,016 </t>
  </si>
  <si>
    <t>Convertible Debt (Tables)</t>
  </si>
  <si>
    <t>Schedule of allocation purchase of financing dates</t>
  </si>
  <si>
    <t xml:space="preserve">Secured Convertible Notes $2,200,000 Face Value
Face value $ 2,200,000
Debt discount (1,909,280 )
Carrying value $ 290,720 </t>
  </si>
  <si>
    <t>Schedule of embedded derivative and warrant derivative liabilities</t>
  </si>
  <si>
    <t xml:space="preserve">Our financing giving rise to derivative financial instruments Indexed Shares Fair Values
Compound embedded derivatives:
$2,200,000 face value secured convertible notes due November 13, 2019 3,666,667 $ 1,777,363
Warrant derivative liabilities (Issued with Note) 3,666,667 2,398,057
Warrant derivative liabilities (Placement agent Warrants) 733,333 479,611
8,066,666 $ 4,655,031 </t>
  </si>
  <si>
    <t>Schedule of fair Value financial Assets and Liabilities Measured on a Recurring Basis</t>
  </si>
  <si>
    <t xml:space="preserve"> Amounts at Fair Value Measurement Using Level 3
Liabilities Fair Value Level 1 Level 2 Level 3
Derivative liability – conversion feature $ 1,777,363 $ - $ - $ 1,777,363
Derivative liability – warrants 2,877,668 - - 2,877,668
Total $ 4,655,031 $ - $ - $ 4,655,031 </t>
  </si>
  <si>
    <t>Schedule of fair Value financial liabilities measured at fair value on a recurring basis using significant unobservable</t>
  </si>
  <si>
    <t xml:space="preserve">Amount
Issuances to debt discount $ 2,200,000
Issuances to interest expense 4,975,091
Conversions to paid in capital -
Warrant exercises -
Change in fair value of derivative liabilities (1,659,507 )
Change in fair value of warrant liabilities (860,553 )
$ 4,655,031 </t>
  </si>
  <si>
    <t>Schedule of fair value of the derivative conversion features and warrant liabilities</t>
  </si>
  <si>
    <t xml:space="preserve"> June 30,
Dividend yield 0%
Expected volatility 134.8% - 272.1%
Risk free interest rate 1.95% - 2.27%
Contractual term (in years) 0.37 – 4.45
Conversion/Exercise price $0.60 - $0.75</t>
  </si>
  <si>
    <t>Warrants (Tables)</t>
  </si>
  <si>
    <t>Guarantees and Product Warranties [Abstract]</t>
  </si>
  <si>
    <t>Schedule of warrant activities</t>
  </si>
  <si>
    <t xml:space="preserve">Number of Warrants Weighted Average Exercise Price Weighted Average Remaining Life (Years) Intrinsic Value
Outstanding, June 30, 2017 8,683,372 $ 0.15 3.67 5,653,393
Issued 2,009,800 0.43
Exercised (825,834 ) 0.15
Expired (1,000 ) 0.25
Outstanding, June 30, 2018 9,866,338 0.21 2.60 years $ 6,064,913
Issued 4,639,999 0.75 2.69 years -
Exercised (3,390,192 ) 0.16 - 1,817,576
Expired (203,467 ) 1.77 - -
Outstanding and Exercisable, June 30, 2019 10,916,678 $ 0.42 2.09 years $ 2,563,939 </t>
  </si>
  <si>
    <t>Schedule of warrants outstanding</t>
  </si>
  <si>
    <t xml:space="preserve">Expiry Date Number of Warrants Issued and Exercisable Weighted Average Exercise Price
July 2019 4,000 $ 4.00
September 2019 16,000 4.00
December 2019 66,680 0.15
February 2020 350,000 0.15
March 2020 1,336,666 0.15
June 2020 450,000 0.18
July 2020 540,000 0.22
August 2020 900,000 0.25
May 2021 120,000 0.75
November 2021 3,666,666 0.75
March 2022 2,733,333 0.15
December 2023 733,333 0.75
10,916,678 $ 0.42 </t>
  </si>
  <si>
    <t>Stock Options (Tables)</t>
  </si>
  <si>
    <t>Schedule of stock option activity</t>
  </si>
  <si>
    <t xml:space="preserve">Number of Options Weighted Average Exercise Price
Outstanding, June 30, 2017 - $ -
Issued 819,120 0.70
Outstanding, June 30, 2018 819,120 0.70
Issued 200,000 0.70
Cancelled (240,000 ) 0.70
Outstanding, June 30, 2019 779,120 $ 0.70 </t>
  </si>
  <si>
    <t>Schedule of options outstanding</t>
  </si>
  <si>
    <t xml:space="preserve">Expiry Date Number of Options Issued Number of Options Exercisable Weighted Average Exercise Price
August 2020 50,000 50,000 $ 0.70
June 2021 200,000 - 0.70
August 2023 529,120 529,120 0.70
779,120 579,120 $ 0.70 </t>
  </si>
  <si>
    <t>Schedule of stock-based payments expense</t>
  </si>
  <si>
    <t xml:space="preserve">June 30, June 30,
Employees and directors stock-based payments $ 151,051 $ 79,328
Total $ 151,051 $ 79,328 </t>
  </si>
  <si>
    <t>Income Taxes (Tables)</t>
  </si>
  <si>
    <t>Schedule of reconciliation of income tax expense computed at the U.S. federal statutory rate</t>
  </si>
  <si>
    <t xml:space="preserve">United States June 30,
Income before income taxes $ (6,371,649 )
Taxes under statutory U.S. rates (1,338,046 )
Increase in valuation allowance 725,276
Foreign tax rate differential 2,451
Change in value of derivatives 813,801
Discrete items (193,767 )
Income tax $ 9,715 </t>
  </si>
  <si>
    <t>Schedule deferred Tax Assets</t>
  </si>
  <si>
    <t xml:space="preserve">Deferred tax assets June 30,
Net operating loss carryforward $ 1,232,306
Nonqualified stock options 146,971
Total deferred tax assets 1,379,277
Valuation allowance (1,379,277 )
Net deferred tax assets $ - </t>
  </si>
  <si>
    <t>Schedule of deferred Tax Assets Net</t>
  </si>
  <si>
    <t xml:space="preserve">June 30,
Deferred tax assets $ 654,000
Less: valuation allowance (654,000 )
Net deferred tax asset $ - </t>
  </si>
  <si>
    <t>Segment Information (Tables)</t>
  </si>
  <si>
    <t>Schedule of financial information by geographic segment</t>
  </si>
  <si>
    <t xml:space="preserve">Antigua Malta Curacao U.S. Total
Net Loss $ - $ 32,017 $ 8,229 $ 6,695,878 $ 6,736,124
Year ended June 30, 2018:
Antigua Malta Curacao U.S. Total
Net Loss $ 663,819 $ 102,946 $ 25,846 $ 1,236,051 $ 2,028,662
As of June 30, 2019:
Antigua Malta Curacao U.S. Total
Assets $ 202,546 $ 6,833 $ 7,095 $ 345,318 $ 561,792
As of June 30, 2018:
Antigua Malta Curacao U.S. Total
Assets $ 183,650 $ 9,639 $ 1,153 $ 415,243 $ 609,685 </t>
  </si>
  <si>
    <t>Basis of Presentation and Going Concern (Details) - USD ($)</t>
  </si>
  <si>
    <t>Working capital deficiency</t>
  </si>
  <si>
    <t>Summary of Significant Accounting Policies (Details)</t>
  </si>
  <si>
    <t>Furniture and Equipment [Member]</t>
  </si>
  <si>
    <t>Summary of Significant Accounting Policies Textuals</t>
  </si>
  <si>
    <t>Estimated Useful Life</t>
  </si>
  <si>
    <t>5 years</t>
  </si>
  <si>
    <t>Computer Equipment [Member]</t>
  </si>
  <si>
    <t>3 years</t>
  </si>
  <si>
    <t>Summary of Significant Accounting Policies (Details 1) - USD ($)</t>
  </si>
  <si>
    <t>Summary Of Significant Accounting Policies</t>
  </si>
  <si>
    <t>Common stock options</t>
  </si>
  <si>
    <t>Common stock warrants</t>
  </si>
  <si>
    <t>Convertible notes</t>
  </si>
  <si>
    <t>Fixed Assets (Details) - USD ($)</t>
  </si>
  <si>
    <t>Accumulated depreciation</t>
  </si>
  <si>
    <t>Net carrying value</t>
  </si>
  <si>
    <t>Computer equipment [Member]</t>
  </si>
  <si>
    <t>Furniture and equipment [Member]</t>
  </si>
  <si>
    <t>Fixed Assets (Details Textual) - USD ($)</t>
  </si>
  <si>
    <t>Fixed Assets [Member]</t>
  </si>
  <si>
    <t>Depreciation expense</t>
  </si>
  <si>
    <t>Intangible Assets (Details) - USD ($)</t>
  </si>
  <si>
    <t>Accumulated amortization</t>
  </si>
  <si>
    <t>Online gaming website [Member]</t>
  </si>
  <si>
    <t>Intangible Assets (Details Textual) - Intangible Assets [Member] - USD ($)</t>
  </si>
  <si>
    <t>Intangible Assets (Textual)</t>
  </si>
  <si>
    <t>Total amortization expense</t>
  </si>
  <si>
    <t>Impairment of website asset</t>
  </si>
  <si>
    <t>Related Party Transactions (Details) - USD ($)</t>
  </si>
  <si>
    <t>Dec. 11, 2017</t>
  </si>
  <si>
    <t>Oct. 26, 2016</t>
  </si>
  <si>
    <t>Mar. 09, 2015</t>
  </si>
  <si>
    <t>Jan. 30, 2015</t>
  </si>
  <si>
    <t>May 20, 2013</t>
  </si>
  <si>
    <t>Related Party Transactions (Textuals)</t>
  </si>
  <si>
    <t>Rent incurred</t>
  </si>
  <si>
    <t>Rent payments</t>
  </si>
  <si>
    <t>Mr. Johnson [Member]</t>
  </si>
  <si>
    <t>Related Party Transactions, Description</t>
  </si>
  <si>
    <t>The Company appointed Grant Johnson as President and a Director of the Company. Mr. Johnson is paid $120,000 per year for serving as President. During the years ended June 30, 2019 and 2018, the Company incurred salary of $120,000 to the President of the Company. As of June 30, 2019 and 2018, the Company owed the President $10,000 and $30,975, respectively. As at June 30, 2019 and 2018, the President had received an advance of $0 and $10,000, respectively, towards his next month’s salary, included in prepaid expense.</t>
  </si>
  <si>
    <t>Chul Woong Alex Lim [Member]</t>
  </si>
  <si>
    <t>The Company appointed Chul Woong Alex Lim as a Director of the Company for which he receives annual compensation of $20,000. Mr. Lim left the Company as of October 26, 2016. On March 15, 2018, the Company re-appointed Mr. Lim as a Director of the Company. During the years ended June 30, 2019 and 2018, the Company paid $20,000 and $8,507, respectively, in director’s fees. During the 2018 fiscal year, the Company issued 20,000 stock options to Mr. Alex Lim and during the years ended June 30, 2019 and 2018, the Company recorded stock-based compensation expense of $4,703 and $2,447, respectively. As of June 30, 2019 and 2018, the Company owed $5,000 and $1,667, respectively, to Mr. Lim for his director fees.</t>
  </si>
  <si>
    <t>Yan Rozum [Member]</t>
  </si>
  <si>
    <t>The Company appointed Yan Rozum as a Director of the Company for which he receives annual compensation of $20,000. This independent director stipend was ceased upon Mr. Rozum joining the company. Director's fees for Mr. Rozum for the years ended June 30, 2019 and 2018 totaled $0 and $5,000, respectively. On November 22, 2017, the Company appointed Yan Rozum as Chief Technical Officer ("CTO") of the Company for which he receives annual compensation of $75,000. CTO fees for Mr. Rozum for the years ended June 30, 2019 and 2018 totaled $75,000 and $50,000, respectively. During the 2018 fiscal year, the Company issued 75,000 stock options to Mr. Rozum and recorded stock-based compensation expense for years ended June 30, 2019 and 2018 of $17,614 and $9,175, respectively. As of June 30, 2019 and 2018, the Company owed $7,500 and $0, respectively, to Mr. Rozum.</t>
  </si>
  <si>
    <t>David Watt [Member]</t>
  </si>
  <si>
    <t>The Company appointed David Watt as a Director for which he receives annual compensation of $25,000. Director's fees for Mr. Watt for years ended June 30, 2019 and 2018 totaled $25,000 and $25,000, respectively. As of June 30, 2019 and 2018, the Company owed $6,250 and $23,059, respectively, to Mr. Watt. During the 2018 fiscal year, the Company issued 20,000 stock options to Mr. Watt and recorded stock-based compensation expense for years ended June 30, 2019 and 2018 of $4,703 and $2,447, respectively. As of June 30, 2019 and 2018, the Company had provided an expense advance of $16,050 and $11,331, respectively, to Mr. Watt, and the amounts are included in prepaid expenses and other current assets ? related party.</t>
  </si>
  <si>
    <t>Michał Kozłowski [Member]</t>
  </si>
  <si>
    <t>The Company appointed Micha Kozowski as VPof Finance. Mr. Kozowski was paid 20,000 Polish Zloty ($5,367) per month before March 15, 2018 and 25,000 Polish Zloty ($6,709) per month after March 15, 2018. As of June 30, 2019 and 2018, the Company owed Mr. Kozowski $0. During the years ended June 30, 2019 and 2018, the Company incurred salary of $43,617 and $43,389, respectively, to the VP of Finance. During the years ended June 30, 2019 and 2018, the Company issued 0 and 80,000, respectively, stock options to Mr. Kozlowski and recorded stock-based compensation of $18,019 and $4,670, respectively.</t>
  </si>
  <si>
    <t>Swiss Interactive Software GmbH [Member]</t>
  </si>
  <si>
    <t>Swiss Interactive Software GmbH (“Swiss”) charged the Company software consulting fees of $96,625 and $71,135, respectively, related to the development of the Company’s online gaming website. Mr. Rozum is the controlling shareholder of Swiss and a director and the CTO of the Company. As of June 30, 2019 and 2018, the Company owed $93,625 and $20,000, respectively to Swiss.</t>
  </si>
  <si>
    <t>Swiss Interactive Software GmbH ("Swiss") charged the Company software consulting fees of $93,625 and $71,135, respectively, related to the development of the Company's online gaming website. Mr. Rozum is the controlling shareholder of Swiss and a director and the CTO of the Company. As of June 30, 2019 and 2018, the Company owed $93,625 and $20,000, respectively to Swiss.</t>
  </si>
  <si>
    <t>Ardmore Software SP.Z.O.O [Member]</t>
  </si>
  <si>
    <t>Ardmore Software SP.Z.O.O. ("Ardmore") charged the Company IT consulting fees of $235,662 and $183,204, respectively and rent expense, totaling $80,054and $16,334, respectively. Mr. Rozum is the controlling shareholder of Ardmore and a director and the CTO of the Company. As of June 30, 2019 and 2018, the Company owed $9,230 and $84,869 to Ardmore.</t>
  </si>
  <si>
    <t>Ardmore Software SP.Z.O.O. ("Ardmore") charged the Company IT consulting fees of $228,100 and $183,204, respectively and rent expense, totaling $[       ] and $16,334, respectively. Mr. Rozum is the controlling shareholder of Ardmore and a director and the CTO of the Company. As of June 30, 2019 and 2018, the Company owed $9,230 and $84,869 to Ardmore.</t>
  </si>
  <si>
    <t>Promissory Notes (Details) - USD ($)</t>
  </si>
  <si>
    <t>1 Months Ended</t>
  </si>
  <si>
    <t>Sep. 30, 2018</t>
  </si>
  <si>
    <t>Dec. 04, 2018</t>
  </si>
  <si>
    <t>Aug. 13, 2018</t>
  </si>
  <si>
    <t>Promissory Notes (Textuals)</t>
  </si>
  <si>
    <t>Principal amount</t>
  </si>
  <si>
    <t>Bearing interest</t>
  </si>
  <si>
    <t>2.00%</t>
  </si>
  <si>
    <t>Due date of convertible promissory note</t>
  </si>
  <si>
    <t>Sep. 30,
		2018</t>
  </si>
  <si>
    <t>Settlement amount with accrued interest</t>
  </si>
  <si>
    <t>Interest increased rate, Percentage</t>
  </si>
  <si>
    <t>5.00%</t>
  </si>
  <si>
    <t>Commitments and Contingencies (Details) - Five Year Lease Agreement [Member]</t>
  </si>
  <si>
    <t>Jun. 30, 2019USD ($)</t>
  </si>
  <si>
    <t>2020</t>
  </si>
  <si>
    <t>2021</t>
  </si>
  <si>
    <t>2022</t>
  </si>
  <si>
    <t>2023</t>
  </si>
  <si>
    <t>Commitments and Contingencies (Details 1) - USD ($)</t>
  </si>
  <si>
    <t>Accounts payable</t>
  </si>
  <si>
    <t>Other accrued expenses</t>
  </si>
  <si>
    <t>Credit card payable</t>
  </si>
  <si>
    <t>Payroll liabilities</t>
  </si>
  <si>
    <t>Income tax payable</t>
  </si>
  <si>
    <t>Total accounts payable and accrued expenses</t>
  </si>
  <si>
    <t>Commitments and Contingencies (Details Textual) - USD ($)</t>
  </si>
  <si>
    <t>Apr. 07, 2019</t>
  </si>
  <si>
    <t>Dec. 19, 2018</t>
  </si>
  <si>
    <t>Nov. 15, 2018</t>
  </si>
  <si>
    <t>Jul. 13, 2018</t>
  </si>
  <si>
    <t>Dec. 12, 2017</t>
  </si>
  <si>
    <t>Dec. 07, 2017</t>
  </si>
  <si>
    <t>Aug. 03, 2017</t>
  </si>
  <si>
    <t>Jun. 12, 2014</t>
  </si>
  <si>
    <t>Feb. 26, 2018</t>
  </si>
  <si>
    <t>Commitments and Contingencies (Textuals)</t>
  </si>
  <si>
    <t>Swiss interactive related party,Description</t>
  </si>
  <si>
    <t>(i) any private placement offerings or registered public offerings pursuant to which the Company received proceeds in excess of $6,000,000 or (ii) any private or public offerings in connection with the listing of the Company’s securities on a national securities exchange (“Qualified Offering”). If the Company does not complete a Qualified Offering within six months of the execution date of the transfer agreement, such agreement becomes void and the Company and Swiss Interactive are required to continue to abide by the terms of the existing agreement on the Licensed Software.</t>
  </si>
  <si>
    <t>Consideration</t>
  </si>
  <si>
    <t>Consultant agreements, Description</t>
  </si>
  <si>
    <t>The Company has agreed to reimburse the third party for the full amount of accountable expenses incurred to such date, up to a maximum of $200,000.</t>
  </si>
  <si>
    <t>The Company entered into a consulting agreement for compensation of $48,000 per year. If the Company's generates revenues exceeding $1,000,000 per month for three consecutive months the base annual salary will increase to $72,000 per year.</t>
  </si>
  <si>
    <t>Monthly fees for platform support and maintenance services are set at a minimum of 2,500 Euros ($2,859) and a maximum of 25,000 Euros ($28,595). The Company must provide 30 days notice to terminate the agreement.</t>
  </si>
  <si>
    <t>Deferred financing cost</t>
  </si>
  <si>
    <t>Contingency, Description</t>
  </si>
  <si>
    <t>Boustead Securities, LLC (“Boustead”) has notified the Company that it owes Boustead $192,664, as well as warrants to purchase 1,417,909 shares of common stock of the Company, as compensation for their acting as the placement agent for the sale of Company securities between June 2017 and 2018.</t>
  </si>
  <si>
    <t>Contingency claim</t>
  </si>
  <si>
    <t>Damages in excess</t>
  </si>
  <si>
    <t>Five Year Lease Agreement [Member]</t>
  </si>
  <si>
    <t>Lease, Description</t>
  </si>
  <si>
    <t>The Company entered into a five year lease agreement with Polskie Nieruchomości Sp. Z.O.O. to rent office space starting on July 1, 2018 and terminating on November 20, 2022.</t>
  </si>
  <si>
    <t>Service Agreement [Member]</t>
  </si>
  <si>
    <t>Expiry date</t>
  </si>
  <si>
    <t>Mar. 1,
		2020</t>
  </si>
  <si>
    <t>Minimum [Member]</t>
  </si>
  <si>
    <t>Total revenues , percentage</t>
  </si>
  <si>
    <t>Maximum [Member]</t>
  </si>
  <si>
    <t>10.00%</t>
  </si>
  <si>
    <t>Director [Member]</t>
  </si>
  <si>
    <t>Management agreements, Description</t>
  </si>
  <si>
    <t>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t>
  </si>
  <si>
    <t>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t>
  </si>
  <si>
    <t>Vice President [Member]</t>
  </si>
  <si>
    <t>The Company appointed Michał Kozłowski as Vice President Accounting. Mr. Kozłowski will be paid $25,000 Polish Zloty ($6,638) per month for serving as Vice President Accounting. The Company must pay three months’ salary for terminating the Vice President Accounting without cause and an additional one month’s salary for each full year of service. Mr. Kozlowski was released for cause from his duties in March 2019.</t>
  </si>
  <si>
    <t>Chief Financial Officer [Member]</t>
  </si>
  <si>
    <t>The Company appointed Christopher Malone as Chief Financial Officer of the Company. Mr. Malone will be paid $84,000 per year before the Company’s common stock is listing on the NASDAQ stock exchange, and $120,000 per year after the Company’s common stock is listed on the NASDAQ stock exchange. The Company must pay three months’ salary for terminating the Chief Financial Officer without cause and an additional one month’s salary for each full year of service. Mr. Malone was issued 100,000 shares as an incentive for joining the Company in March 2019.</t>
  </si>
  <si>
    <t>Convertible Debt (Details)</t>
  </si>
  <si>
    <t>Convertible Debt Abstract</t>
  </si>
  <si>
    <t>Face value</t>
  </si>
  <si>
    <t>Debt discount</t>
  </si>
  <si>
    <t>Carrying value</t>
  </si>
  <si>
    <t>Convertible Debt (Details 1) - USD ($)</t>
  </si>
  <si>
    <t>Compound embedded derivatives:</t>
  </si>
  <si>
    <t>Embedded derivatives Total</t>
  </si>
  <si>
    <t>Fair Values [Member]</t>
  </si>
  <si>
    <t>$2,200,000 face value secured convertible notes due November 13, 2019</t>
  </si>
  <si>
    <t>Warrant derivative liabilities (Issued with Note)</t>
  </si>
  <si>
    <t>Warrant derivative liabilities (Placement agent Warrants)</t>
  </si>
  <si>
    <t>Indexed Shares [Member]</t>
  </si>
  <si>
    <t>Convertible Debt (Details 2)</t>
  </si>
  <si>
    <t>Liabilities</t>
  </si>
  <si>
    <t>Derivative liability - conversion feature</t>
  </si>
  <si>
    <t>Derivative liability - warrants</t>
  </si>
  <si>
    <t>Level 1 [Member]</t>
  </si>
  <si>
    <t>Level 2 [Member]</t>
  </si>
  <si>
    <t>Level 3 [Member]</t>
  </si>
  <si>
    <t>Convertible Debt (Details 3)</t>
  </si>
  <si>
    <t>Issuances to debt discount</t>
  </si>
  <si>
    <t>Issuances to interest expense</t>
  </si>
  <si>
    <t>Conversions to paid in capital</t>
  </si>
  <si>
    <t>Warrant exercises</t>
  </si>
  <si>
    <t>Change in fair value of derivative liabilities</t>
  </si>
  <si>
    <t>Change in fair value of warrant liabilities</t>
  </si>
  <si>
    <t>Balance</t>
  </si>
  <si>
    <t>Convertible Debt (Details 4)</t>
  </si>
  <si>
    <t>Jun. 30, 2019$ / shares</t>
  </si>
  <si>
    <t>Dividend yield</t>
  </si>
  <si>
    <t>0.00%</t>
  </si>
  <si>
    <t>Expected volatility</t>
  </si>
  <si>
    <t>134.80%</t>
  </si>
  <si>
    <t>Risk free interest rate</t>
  </si>
  <si>
    <t>1.95%</t>
  </si>
  <si>
    <t>Contractual term (in years)</t>
  </si>
  <si>
    <t>4 months 13 days</t>
  </si>
  <si>
    <t>Conversion/Exercise price</t>
  </si>
  <si>
    <t>272.10%</t>
  </si>
  <si>
    <t>2.27%</t>
  </si>
  <si>
    <t>4 years 5 months 12 days</t>
  </si>
  <si>
    <t>Convertible Debt (Details Textual) - USD ($)</t>
  </si>
  <si>
    <t>Nov. 13, 2018</t>
  </si>
  <si>
    <t>Financing Costs</t>
  </si>
  <si>
    <t>Fair Value of Placement Agent Warrants</t>
  </si>
  <si>
    <t>Secured convertible notes</t>
  </si>
  <si>
    <t>Warrants for net proceeds, shares</t>
  </si>
  <si>
    <t>Warrants for net proceeds</t>
  </si>
  <si>
    <t>Original issue discount</t>
  </si>
  <si>
    <t>Conversion price</t>
  </si>
  <si>
    <t>Stock price per share</t>
  </si>
  <si>
    <t>Purchase price of shares</t>
  </si>
  <si>
    <t>Debt discounts</t>
  </si>
  <si>
    <t>Fair value of warrants</t>
  </si>
  <si>
    <t>Amortization debt discounts</t>
  </si>
  <si>
    <t>Secured Convertible Note [Member]</t>
  </si>
  <si>
    <t>Purchase price</t>
  </si>
  <si>
    <t>Common Stock (Details) - USD ($)</t>
  </si>
  <si>
    <t>Jun. 11, 2018</t>
  </si>
  <si>
    <t>Mar. 02, 2018</t>
  </si>
  <si>
    <t>Sep. 07, 2017</t>
  </si>
  <si>
    <t>Aug. 08, 2017</t>
  </si>
  <si>
    <t>Jul. 06, 2017</t>
  </si>
  <si>
    <t>Jul. 05, 2017</t>
  </si>
  <si>
    <t>Aug. 16, 2018</t>
  </si>
  <si>
    <t>Jul. 31, 2018</t>
  </si>
  <si>
    <t>Jul. 26, 2018</t>
  </si>
  <si>
    <t>Sep. 29, 2017</t>
  </si>
  <si>
    <t>Sep. 27, 2017</t>
  </si>
  <si>
    <t>Sep. 21, 2017</t>
  </si>
  <si>
    <t>Jul. 24, 2017</t>
  </si>
  <si>
    <t>Jul. 20, 2017</t>
  </si>
  <si>
    <t>Jul. 19, 2017</t>
  </si>
  <si>
    <t>Jul. 17, 2017</t>
  </si>
  <si>
    <t>Jul. 16, 2017</t>
  </si>
  <si>
    <t>Jun. 18, 2019</t>
  </si>
  <si>
    <t>Apr. 02, 2019</t>
  </si>
  <si>
    <t>Dec. 06, 2018</t>
  </si>
  <si>
    <t>Nov. 16, 2018</t>
  </si>
  <si>
    <t>Oct. 12, 2018</t>
  </si>
  <si>
    <t>Oct. 09, 2018</t>
  </si>
  <si>
    <t>Oct. 04, 2018</t>
  </si>
  <si>
    <t>Sep. 06, 2018</t>
  </si>
  <si>
    <t>Sep. 05, 2018</t>
  </si>
  <si>
    <t>Aug. 27, 2018</t>
  </si>
  <si>
    <t>Aug. 03, 2018</t>
  </si>
  <si>
    <t>Jul. 24, 2018</t>
  </si>
  <si>
    <t>Jul. 23, 2018</t>
  </si>
  <si>
    <t>Jun. 20, 2018</t>
  </si>
  <si>
    <t>Jun. 18, 2018</t>
  </si>
  <si>
    <t>May 21, 2018</t>
  </si>
  <si>
    <t>Apr. 26, 2018</t>
  </si>
  <si>
    <t>Apr. 04, 2018</t>
  </si>
  <si>
    <t>Nov. 07, 2017</t>
  </si>
  <si>
    <t>Oct. 31, 2017</t>
  </si>
  <si>
    <t>Oct. 17, 2017</t>
  </si>
  <si>
    <t>Sep. 26, 2017</t>
  </si>
  <si>
    <t>Aug. 27, 2017</t>
  </si>
  <si>
    <t>Shares issued for cash proceeds, shares</t>
  </si>
  <si>
    <t>Shares issued for cash proceeds</t>
  </si>
  <si>
    <t>Shares issued for cash, price per share</t>
  </si>
  <si>
    <t>Warrants issued with Share purchases</t>
  </si>
  <si>
    <t>Exercise price of stock purchase warrants</t>
  </si>
  <si>
    <t>Class of warrant exercisable</t>
  </si>
  <si>
    <t>Mar. 6,
		2019</t>
  </si>
  <si>
    <t>Feb. 8,
		2019</t>
  </si>
  <si>
    <t>Jul. 6,
		2020</t>
  </si>
  <si>
    <t>Jul. 5,
		2020</t>
  </si>
  <si>
    <t>Mar. 30,
		2019</t>
  </si>
  <si>
    <t>Jul. 24,
		2018</t>
  </si>
  <si>
    <t>Jul. 19,
		2020</t>
  </si>
  <si>
    <t>Jul. 17,
		2020</t>
  </si>
  <si>
    <t>Jul. 16,
		2020</t>
  </si>
  <si>
    <t>Common stock, description</t>
  </si>
  <si>
    <t>Company issued 250,000 shares of common stock at $1.00 per share to an arm’s length consultant for referral services of which, $[ ] is reflected as a prepaid expense as of June 30, 3019 (June 30, 2018 - $185,625). The share value was based on the quoted value of the stock at the time of issue.</t>
  </si>
  <si>
    <t xml:space="preserve"> Company issued 120,000 shares of common stock at $0.75 per share to an arm’s length consultant for marketing services provided, of which $[42,557] is reflected as a prepaid expense at June 30, 2019 (June 30, 2018 - $84,706). The share value was based on the quoted value of the stock at the time of issue.</t>
  </si>
  <si>
    <t>The warrants may be called by the Company any time after July 6, 2018 with 30 days notice at a price of $0.05 per warrant.</t>
  </si>
  <si>
    <t>The warrants may be called by the Company any time after July 5, 2018 with 30 days notice at a price of $0.05 per warrant.</t>
  </si>
  <si>
    <t>As of June 30, 2018, 1,266,667 of the warrants exercised had been reflected as shares to be issued.</t>
  </si>
  <si>
    <t>As of June 30, 2018, this had been reflected as shares to be issued.</t>
  </si>
  <si>
    <t>The Company issued 193,333 shares of common stock at $0.15 per share upon the exercise of 100,000 warrants.</t>
  </si>
  <si>
    <t>Each unit consists of one share of common stock, one warrant and one piggyback warrant. Each warrant entitles the holder to purchase one share of common stock at $2.00. Each piggyback warrant entitles the holder to purchase one share of common stock at $4.00. The warrant is exercisable before December 24, 2018 and the piggyback warrant is exercisable before December 24, 2019.</t>
  </si>
  <si>
    <t>The Company issued 156,667 shares of common stock upon the exercise of 166,667 warrants exercised at $0.15 on a cashless basis. 10,000 shares of common stock were held back by the Company as consideration for the exercise.</t>
  </si>
  <si>
    <t>The warrants may be called by the issuer any time after July 20, 2018 with 30 days notice at a price of $0.05 per warrant.</t>
  </si>
  <si>
    <t>The warrants may be called by the Company any time after July 19, 2018 with 30 days notice at a price of $0.05 per warrant.</t>
  </si>
  <si>
    <t>The warrants may be called by the Company any time after July 17, 2018 with 30 days notice at a price of $0.05 per warrant.</t>
  </si>
  <si>
    <t>The warrants may be called by the Company any time after July 16, 2018 with 30 days notice at a price of $0.05 per warrant.</t>
  </si>
  <si>
    <t>Equity To Be Issued Consulting Agreement [Member]</t>
  </si>
  <si>
    <t>Common Stock [Member]</t>
  </si>
  <si>
    <t>Each piggyback warrant entitles the holder to purchase one share of common stock at $4.00. The warrant is exercisable before December 28, 2018 and the piggyback warrant is exercisable before December 28, 2019.</t>
  </si>
  <si>
    <t>Common Stock One [Member]</t>
  </si>
  <si>
    <t>Common Stock Two [Member]</t>
  </si>
  <si>
    <t>Warrants (Details) - $ / shares</t>
  </si>
  <si>
    <t>Number of Warrants, Beginning</t>
  </si>
  <si>
    <t>Number of warrants, Ending</t>
  </si>
  <si>
    <t>Weighted Average Exercise Price, Ending</t>
  </si>
  <si>
    <t>Warrant [Member]</t>
  </si>
  <si>
    <t>Number of Warrants, Issued</t>
  </si>
  <si>
    <t>Number of Warrants, Exercised</t>
  </si>
  <si>
    <t>Number of Warrants, Expired</t>
  </si>
  <si>
    <t>Weighted-Average Exercise Price,Beginning</t>
  </si>
  <si>
    <t>Weighted Average Exercise Price, Issued</t>
  </si>
  <si>
    <t>Weighted Average Exercise Price,Exercised</t>
  </si>
  <si>
    <t>Weighted Average Exercise Price,Expired</t>
  </si>
  <si>
    <t>Weighted Average Remaining Life (Years), Outstanding</t>
  </si>
  <si>
    <t>2 years 7 months 6 days</t>
  </si>
  <si>
    <t>3 years 8 months 2 days</t>
  </si>
  <si>
    <t>Weighted Average Remaining Life (Years), Issued</t>
  </si>
  <si>
    <t>2 years 8 months 9 days</t>
  </si>
  <si>
    <t>Weighted Average Remaining Life (Years),Expired</t>
  </si>
  <si>
    <t>Weighted Average Remaining Life (Years), Outstanding and Exercisable</t>
  </si>
  <si>
    <t>2 years 1 month 2 days</t>
  </si>
  <si>
    <t>Intrinsic Value, Outstanding</t>
  </si>
  <si>
    <t>Intrinsic Value Issued</t>
  </si>
  <si>
    <t>Intrinsic Value, Exercised</t>
  </si>
  <si>
    <t>Intrinsic Value Expired</t>
  </si>
  <si>
    <t>Intrinsic Value Outstanding Exercisable</t>
  </si>
  <si>
    <t>Warrants (Details 1) - $ / shares</t>
  </si>
  <si>
    <t>Weighted Average Exercise Price</t>
  </si>
  <si>
    <t>Number of Warrants Issued and Exercisable</t>
  </si>
  <si>
    <t>Warrant One [Member]</t>
  </si>
  <si>
    <t>Expiry Date</t>
  </si>
  <si>
    <t>Jul. 31,
		2019</t>
  </si>
  <si>
    <t>Warrant Two [Member]</t>
  </si>
  <si>
    <t>Sep. 30,
		2019</t>
  </si>
  <si>
    <t>Warrant Three [Member]</t>
  </si>
  <si>
    <t>Dec. 31,
		2019</t>
  </si>
  <si>
    <t>Warrant Four [Member]</t>
  </si>
  <si>
    <t>Feb. 29,
		2020</t>
  </si>
  <si>
    <t>Warrant Five [Member]</t>
  </si>
  <si>
    <t>Mar. 31,
		2020</t>
  </si>
  <si>
    <t>Warrant Six [Member]</t>
  </si>
  <si>
    <t>Jun. 30,
		2020</t>
  </si>
  <si>
    <t>Warrant Seven [Member]</t>
  </si>
  <si>
    <t>Jul. 31,
		2020</t>
  </si>
  <si>
    <t>Warrant Eight [Member]</t>
  </si>
  <si>
    <t>Aug. 31,
		2020</t>
  </si>
  <si>
    <t>Warrant Nine [Member]</t>
  </si>
  <si>
    <t>May 31,
		2021</t>
  </si>
  <si>
    <t>Warrant Ten [Member]</t>
  </si>
  <si>
    <t>Nov. 30,
		2021</t>
  </si>
  <si>
    <t>Warrant Eleven [Member]</t>
  </si>
  <si>
    <t>Mar. 31,
		2022</t>
  </si>
  <si>
    <t>Warrant tewelve [Member]</t>
  </si>
  <si>
    <t>Dec. 31,
		2023</t>
  </si>
  <si>
    <t>Warrants (Details Textual) - USD ($)</t>
  </si>
  <si>
    <t>Warrants Details Textual Abstract</t>
  </si>
  <si>
    <t>Warrants exercised</t>
  </si>
  <si>
    <t>Intrinsic value of warrants exercised</t>
  </si>
  <si>
    <t>Stock Options (Details) - $ / shares</t>
  </si>
  <si>
    <t>Number of options outstanding, Beginning</t>
  </si>
  <si>
    <t>Number of options outstanding, Ending</t>
  </si>
  <si>
    <t>Equity Option [Member]</t>
  </si>
  <si>
    <t>Number of options, Issued</t>
  </si>
  <si>
    <t>Number of options, Cancelled</t>
  </si>
  <si>
    <t>Weighted average exercise price, Beginning</t>
  </si>
  <si>
    <t>Weighted average exercise price, Issued</t>
  </si>
  <si>
    <t>Weighted average exercise price, Cancelled</t>
  </si>
  <si>
    <t>Weighted average exercise price, Ending</t>
  </si>
  <si>
    <t>Stock Options (Details 1)</t>
  </si>
  <si>
    <t>Jun. 30, 2019$ / sharesshares</t>
  </si>
  <si>
    <t>Number of Options Issued</t>
  </si>
  <si>
    <t>Number of Options Exercisable</t>
  </si>
  <si>
    <t>Weighted Average Exercise Price | $ / shares</t>
  </si>
  <si>
    <t>August 2020 [Member]</t>
  </si>
  <si>
    <t>August 2023 [Member]</t>
  </si>
  <si>
    <t>Aug. 31,
		2023</t>
  </si>
  <si>
    <t>June 2021 [Member]</t>
  </si>
  <si>
    <t>Jun. 30,
		2021</t>
  </si>
  <si>
    <t>Stock Options (Details 2) - USD ($)</t>
  </si>
  <si>
    <t>Employees and directors stock-based payments [Member]</t>
  </si>
  <si>
    <t>Stock Options (Details Textual) - USD ($)</t>
  </si>
  <si>
    <t>Aug. 02, 2017</t>
  </si>
  <si>
    <t>Oct. 31, 2018</t>
  </si>
  <si>
    <t>Jun. 04, 2019</t>
  </si>
  <si>
    <t>Stock Options (Textual)</t>
  </si>
  <si>
    <t>Purchase price of stock</t>
  </si>
  <si>
    <t>Stock based compensation expense</t>
  </si>
  <si>
    <t>Weighted average remaining life</t>
  </si>
  <si>
    <t>3 years 10 months 3 days</t>
  </si>
  <si>
    <t>Unrecognized expense</t>
  </si>
  <si>
    <t>Issued options</t>
  </si>
  <si>
    <t>Employee Stock Option [Member]</t>
  </si>
  <si>
    <t>Percentage of fair market value</t>
  </si>
  <si>
    <t>100.00%</t>
  </si>
  <si>
    <t>Stock options not exceed</t>
  </si>
  <si>
    <t>10 years</t>
  </si>
  <si>
    <t>Cancelled options</t>
  </si>
  <si>
    <t>Income Taxes (Details) - USD ($)</t>
  </si>
  <si>
    <t>Income before income taxes</t>
  </si>
  <si>
    <t>Taxes under statutory U.S. rates</t>
  </si>
  <si>
    <t>Increase in valuation allowance</t>
  </si>
  <si>
    <t>Foreign tax rate differential</t>
  </si>
  <si>
    <t>Change in value of derivatives</t>
  </si>
  <si>
    <t>Discrete items</t>
  </si>
  <si>
    <t>Income tax</t>
  </si>
  <si>
    <t>Income Taxes (Details 1)</t>
  </si>
  <si>
    <t>Jun. 30, 2018USD ($)</t>
  </si>
  <si>
    <t>Deferred tax assets</t>
  </si>
  <si>
    <t>Net operating loss carryforward</t>
  </si>
  <si>
    <t>Total deferred tax assets</t>
  </si>
  <si>
    <t>Valuation allowance</t>
  </si>
  <si>
    <t>Net deferred tax assets</t>
  </si>
  <si>
    <t>Income Taxes (Details Textual) - USD ($)</t>
  </si>
  <si>
    <t>Dec. 22, 2017</t>
  </si>
  <si>
    <t>Net operating loss</t>
  </si>
  <si>
    <t>Deferred tax rate</t>
  </si>
  <si>
    <t>21.00%</t>
  </si>
  <si>
    <t>Segmented Information (Details) - USD ($)</t>
  </si>
  <si>
    <t>Assets</t>
  </si>
  <si>
    <t>Antigua</t>
  </si>
  <si>
    <t>Malta</t>
  </si>
  <si>
    <t>Curacao</t>
  </si>
  <si>
    <t>U.S.</t>
  </si>
  <si>
    <t>Subsequent Events (Details)</t>
  </si>
  <si>
    <t>Aug. 29, 2019USD ($)$ / shares</t>
  </si>
  <si>
    <t>Aug. 29, 2019USD ($)Investors$ / shares</t>
  </si>
  <si>
    <t>Aug. 14, 2019USD ($)Investors$ / shares</t>
  </si>
  <si>
    <t>Jul. 17, 2019USD ($)$ / shares</t>
  </si>
  <si>
    <t>Aug. 13, 2018USD ($)</t>
  </si>
  <si>
    <t>Subsequent Events (Textual)</t>
  </si>
  <si>
    <t>Exercisable date</t>
  </si>
  <si>
    <t>Exercisable price | $ / shares</t>
  </si>
  <si>
    <t>Principle amount</t>
  </si>
  <si>
    <t>Subsequent Event [Member]</t>
  </si>
  <si>
    <t>Note issued offering rate</t>
  </si>
  <si>
    <t>Notes, description</t>
  </si>
  <si>
    <t>(i) the Conversion Price and (ii) 80% of the offering price in the Qualified Offering. The Notes contain customary events of default and mature on August 29, 2020. If an Event of Default occurs, the outstanding principal amount of the Notes, plus accrued but unpaid interest, liquidated damages and other amounts owing with respect to the Notes will become, at the Note holder's election, immediately due and payable in cash at the "Mandatory Default Amount". The Mandatory Default Amount means the sum of 130% of the outstanding principal amount of the Notes plus accrued and unpaid interest, including default interest of 18% per year, and all other amounts, costs, expenses and liquidated damages due in respect of the Notes.</t>
  </si>
  <si>
    <t>(i) the Conversion Price and (ii) 80% of the offering price in the Qualified Offering. The Notes contain customary events of default (each an "Event of Default") and mature on August 14, 2020. If an Event of Default occurs, the outstanding principal amount of the Notes, plus accrued but unpaid interest, liquidated damages and other amounts owing with respect to the Notes will become, at the Note holder's election, immediately due and payable in cash at the "Mandatory Default Amount". The Mandatory Default Amount means the sum of 130% of the outstanding principal amount of the Notes plus accrued and unpaid interest, including default interest of 18% per year, and all other amounts, costs, expenses and liquidated damages due in respect of the Notes.</t>
  </si>
  <si>
    <t>Subsequent Event [Member] | Joseph Gunnar &amp; Co., LLC [Member]</t>
  </si>
  <si>
    <t>Warrants to purchase</t>
  </si>
  <si>
    <t>Aug. 14,
		2024</t>
  </si>
  <si>
    <t>Cash compensation</t>
  </si>
  <si>
    <t>Subsequent Event [Member] | Placement Agent [Member]</t>
  </si>
  <si>
    <t>Aug. 29,
		2024</t>
  </si>
  <si>
    <t>Subsequent Event [Member] | Purchase agreements [Member]</t>
  </si>
  <si>
    <t>Agreement, description</t>
  </si>
  <si>
    <t>Each Investor was entitled to 100% Warrant coverage, such that such Investor received the same number of Warrants to purchase shares of Common Stock as is the number of shares of Common Stock initially issuable upon conversion of its Note as of the date of issuance. The Warrants are exercisable at a price of $0.75 per share, subject to adjustment from the date of issuance through August 29, 2022.</t>
  </si>
  <si>
    <t>Each Investor was entitled to 100% Warrant coverage, such that such Investor received the same number of Warrants to purchase shares of Common Stock as is the number of shares of Common Stock initially issuable upon conversion of its Note as of the date of issuance. The Warrants are exercisable at a price of $0.75 per share, subject to adjustment from the date of issuance through August 14, 2022.</t>
  </si>
  <si>
    <t>Subsequent Event [Member] | Waiver Agreements [Member]</t>
  </si>
  <si>
    <t>30.00%</t>
  </si>
  <si>
    <t>Oct. 1,
		2019</t>
  </si>
  <si>
    <t>Exercisable term</t>
  </si>
  <si>
    <t>Subsequent Event [Member] | Securities purchase agreement [Member]</t>
  </si>
  <si>
    <t>Number of accredited inverstors | Investors</t>
  </si>
  <si>
    <t>The Company consummated the initial closing ("Initial Closing") of a private placement offering (the "Offering") whereby the Company entered into those certain securities purchase agreement (the "Purchase Agreements") with four (4) accredited investors (the "Investors"). Pursuant to the Purchase Agreements, the Company issued the Investors those certain convertible promissory notes (each a "Note and together the "Notes") in the aggregate principal amount of $385,000 (including a 10% original issue discount) and Warrants to purchase 641,667 shares of the Company's common stock, par value $0.001 per share for aggregate gross proceeds of $350,000.</t>
  </si>
  <si>
    <t>Subsequent Event [Member] | Purchase agreement [Member]</t>
  </si>
  <si>
    <t>The Company consummated the second closing (“Second Closing”) of the Offering whereby the Company entered into Purchase Agreements with three (3) Investors. Pursuant to the Purchase Agreements, the Company issued the Investors Notes in the aggregate principal amount of $137,500 (including a 10% original issue discount) and Warrants to purchase 229,167 shares of the Company’s common stock, par value $0.001 per share, for aggregate gross proceeds of $125,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11</v>
      </c>
    </row>
    <row r="20" spans="1:4">
      <c r="A20" s="4" t="s">
        <v>34</v>
      </c>
      <c r="D20" s="5" t="n">
        <v>87988118</v>
      </c>
    </row>
    <row r="21" spans="1:4">
      <c r="A21" s="4" t="s">
        <v>35</v>
      </c>
      <c r="C21" s="6" t="n">
        <v>20558775</v>
      </c>
    </row>
    <row r="22" spans="1:4">
      <c r="A22" s="4" t="s">
        <v>36</v>
      </c>
      <c r="B22" s="4" t="s">
        <v>37</v>
      </c>
    </row>
    <row r="23" spans="1:4">
      <c r="A23" s="4" t="s">
        <v>38</v>
      </c>
      <c r="B23" s="4" t="s">
        <v>39</v>
      </c>
    </row>
    <row r="24" spans="1:4">
      <c r="A24" s="4" t="s">
        <v>40</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2</v>
      </c>
    </row>
    <row r="3" spans="1:2">
      <c r="A3" s="3" t="s">
        <v>176</v>
      </c>
    </row>
    <row r="4" spans="1:2">
      <c r="A4" s="4" t="s">
        <v>88</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3412</v>
      </c>
      <c r="C3" s="6" t="n">
        <v>100167</v>
      </c>
    </row>
    <row r="4" spans="1:3">
      <c r="A4" s="4" t="s">
        <v>45</v>
      </c>
      <c r="B4" s="5" t="n">
        <v>190280</v>
      </c>
      <c r="C4" s="5" t="n">
        <v>15128</v>
      </c>
    </row>
    <row r="5" spans="1:3">
      <c r="A5" s="4" t="s">
        <v>46</v>
      </c>
      <c r="B5" s="5" t="n">
        <v>213817</v>
      </c>
      <c r="C5" s="5" t="n">
        <v>341000</v>
      </c>
    </row>
    <row r="6" spans="1:3">
      <c r="A6" s="4" t="s">
        <v>47</v>
      </c>
      <c r="B6" s="5" t="n">
        <v>447509</v>
      </c>
      <c r="C6" s="5" t="n">
        <v>456295</v>
      </c>
    </row>
    <row r="7" spans="1:3">
      <c r="A7" s="4" t="s">
        <v>48</v>
      </c>
      <c r="B7" s="5" t="n">
        <v>16577</v>
      </c>
      <c r="C7" s="5" t="n">
        <v>25443</v>
      </c>
    </row>
    <row r="8" spans="1:3">
      <c r="A8" s="4" t="s">
        <v>49</v>
      </c>
      <c r="B8" s="5" t="n">
        <v>81226</v>
      </c>
      <c r="C8" s="5" t="n">
        <v>123601</v>
      </c>
    </row>
    <row r="9" spans="1:3">
      <c r="A9" s="4" t="s">
        <v>50</v>
      </c>
      <c r="B9" s="5" t="n">
        <v>16480</v>
      </c>
      <c r="C9" s="5" t="n">
        <v>4346</v>
      </c>
    </row>
    <row r="10" spans="1:3">
      <c r="A10" s="4" t="s">
        <v>51</v>
      </c>
      <c r="B10" s="5" t="n">
        <v>561792</v>
      </c>
      <c r="C10" s="5" t="n">
        <v>609685</v>
      </c>
    </row>
    <row r="11" spans="1:3">
      <c r="A11" s="3" t="s">
        <v>52</v>
      </c>
    </row>
    <row r="12" spans="1:3">
      <c r="A12" s="4" t="s">
        <v>53</v>
      </c>
      <c r="B12" s="5" t="n">
        <v>607448</v>
      </c>
      <c r="C12" s="5" t="n">
        <v>342016</v>
      </c>
    </row>
    <row r="13" spans="1:3">
      <c r="A13" s="4" t="s">
        <v>54</v>
      </c>
      <c r="B13" s="5" t="n">
        <v>1551</v>
      </c>
      <c r="C13" s="5" t="n">
        <v>1551</v>
      </c>
    </row>
    <row r="14" spans="1:3">
      <c r="A14" s="4" t="s">
        <v>55</v>
      </c>
      <c r="B14" s="5" t="n">
        <v>290720</v>
      </c>
      <c r="C14" s="4" t="s">
        <v>56</v>
      </c>
    </row>
    <row r="15" spans="1:3">
      <c r="A15" s="4" t="s">
        <v>57</v>
      </c>
      <c r="B15" s="5" t="n">
        <v>4655031</v>
      </c>
      <c r="C15" s="4" t="s">
        <v>56</v>
      </c>
    </row>
    <row r="16" spans="1:3">
      <c r="A16" s="4" t="s">
        <v>58</v>
      </c>
      <c r="B16" s="5" t="n">
        <v>5554750</v>
      </c>
      <c r="C16" s="5" t="n">
        <v>343567</v>
      </c>
    </row>
    <row r="17" spans="1:3">
      <c r="A17" s="3" t="s">
        <v>59</v>
      </c>
    </row>
    <row r="18" spans="1:3">
      <c r="A18" s="4" t="s">
        <v>60</v>
      </c>
      <c r="B18" s="5" t="n">
        <v>87738</v>
      </c>
      <c r="C18" s="5" t="n">
        <v>83581</v>
      </c>
    </row>
    <row r="19" spans="1:3">
      <c r="A19" s="4" t="s">
        <v>61</v>
      </c>
      <c r="B19" s="5" t="n">
        <v>4873491</v>
      </c>
      <c r="C19" s="5" t="n">
        <v>3606257</v>
      </c>
    </row>
    <row r="20" spans="1:3">
      <c r="A20" s="4" t="s">
        <v>62</v>
      </c>
      <c r="B20" s="5" t="n">
        <v>230000</v>
      </c>
      <c r="C20" s="5" t="n">
        <v>379102</v>
      </c>
    </row>
    <row r="21" spans="1:3">
      <c r="A21" s="4" t="s">
        <v>63</v>
      </c>
      <c r="B21" s="5" t="n">
        <v>-10184187</v>
      </c>
      <c r="C21" s="5" t="n">
        <v>-3802822</v>
      </c>
    </row>
    <row r="22" spans="1:3">
      <c r="A22" s="4" t="s">
        <v>64</v>
      </c>
      <c r="B22" s="5" t="n">
        <v>-4992958</v>
      </c>
      <c r="C22" s="5" t="n">
        <v>266118</v>
      </c>
    </row>
    <row r="23" spans="1:3">
      <c r="A23" s="4" t="s">
        <v>65</v>
      </c>
      <c r="B23" s="6" t="n">
        <v>561792</v>
      </c>
      <c r="C23" s="6" t="n">
        <v>60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159</v>
      </c>
      <c r="B11" s="4" t="s">
        <v>208</v>
      </c>
    </row>
    <row r="12" spans="1:2">
      <c r="A12" s="4" t="s">
        <v>209</v>
      </c>
      <c r="B12" s="4" t="s">
        <v>210</v>
      </c>
    </row>
    <row r="13" spans="1:2">
      <c r="A13" s="4" t="s">
        <v>184</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2</v>
      </c>
    </row>
    <row r="2" spans="1:3">
      <c r="A2" s="3" t="s">
        <v>67</v>
      </c>
    </row>
    <row r="3" spans="1:3">
      <c r="A3" s="4" t="s">
        <v>68</v>
      </c>
      <c r="B3" s="7" t="n">
        <v>0.001</v>
      </c>
      <c r="C3" s="7" t="n">
        <v>0.001</v>
      </c>
    </row>
    <row r="4" spans="1:3">
      <c r="A4" s="4" t="s">
        <v>69</v>
      </c>
      <c r="B4" s="5" t="n">
        <v>500000000</v>
      </c>
      <c r="C4" s="5" t="n">
        <v>500000000</v>
      </c>
    </row>
    <row r="5" spans="1:3">
      <c r="A5" s="4" t="s">
        <v>70</v>
      </c>
      <c r="B5" s="5" t="n">
        <v>87378118</v>
      </c>
      <c r="C5" s="5" t="n">
        <v>83581259</v>
      </c>
    </row>
    <row r="6" spans="1:3">
      <c r="A6" s="4" t="s">
        <v>71</v>
      </c>
      <c r="B6" s="5" t="n">
        <v>87378118</v>
      </c>
      <c r="C6" s="5" t="n">
        <v>8358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42</v>
      </c>
    </row>
    <row r="2" spans="1:3">
      <c r="A2" s="3" t="s">
        <v>148</v>
      </c>
    </row>
    <row r="3" spans="1:3">
      <c r="A3" s="4" t="s">
        <v>63</v>
      </c>
      <c r="B3" s="6" t="n">
        <v>-10184187</v>
      </c>
      <c r="C3" s="6" t="n">
        <v>-3802822</v>
      </c>
    </row>
    <row r="4" spans="1:3">
      <c r="A4" s="4" t="s">
        <v>279</v>
      </c>
      <c r="B4" s="6" t="n">
        <v>5107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7</v>
      </c>
      <c r="B1" s="2" t="s">
        <v>1</v>
      </c>
    </row>
    <row r="2" spans="1:3">
      <c r="B2" s="2" t="s">
        <v>42</v>
      </c>
      <c r="C2" s="2" t="s">
        <v>2</v>
      </c>
    </row>
    <row r="3" spans="1:3">
      <c r="A3" s="3" t="s">
        <v>288</v>
      </c>
    </row>
    <row r="4" spans="1:3">
      <c r="A4" s="4" t="s">
        <v>289</v>
      </c>
      <c r="B4" s="5" t="n">
        <v>779120</v>
      </c>
    </row>
    <row r="5" spans="1:3">
      <c r="A5" s="4" t="s">
        <v>290</v>
      </c>
      <c r="B5" s="5" t="n">
        <v>10916678</v>
      </c>
      <c r="C5" s="5" t="n">
        <v>10916678</v>
      </c>
    </row>
    <row r="6" spans="1:3">
      <c r="A6" s="4" t="s">
        <v>291</v>
      </c>
      <c r="B6" s="6" t="n">
        <v>8066666</v>
      </c>
    </row>
    <row r="7" spans="1:3">
      <c r="A7" s="4" t="s">
        <v>92</v>
      </c>
      <c r="B7" s="6" t="n">
        <v>197624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2</v>
      </c>
      <c r="B1" s="2" t="s">
        <v>2</v>
      </c>
      <c r="C1" s="2" t="s">
        <v>42</v>
      </c>
    </row>
    <row r="2" spans="1:3">
      <c r="A2" s="4" t="s">
        <v>92</v>
      </c>
      <c r="B2" s="6" t="n">
        <v>34691</v>
      </c>
      <c r="C2" s="6" t="n">
        <v>34691</v>
      </c>
    </row>
    <row r="3" spans="1:3">
      <c r="A3" s="4" t="s">
        <v>293</v>
      </c>
      <c r="B3" s="5" t="n">
        <v>-18114</v>
      </c>
      <c r="C3" s="5" t="n">
        <v>-9248</v>
      </c>
    </row>
    <row r="4" spans="1:3">
      <c r="A4" s="4" t="s">
        <v>294</v>
      </c>
      <c r="B4" s="5" t="n">
        <v>16577</v>
      </c>
      <c r="C4" s="5" t="n">
        <v>25443</v>
      </c>
    </row>
    <row r="5" spans="1:3">
      <c r="A5" s="4" t="s">
        <v>295</v>
      </c>
    </row>
    <row r="6" spans="1:3">
      <c r="A6" s="4" t="s">
        <v>92</v>
      </c>
      <c r="B6" s="5" t="n">
        <v>14450</v>
      </c>
      <c r="C6" s="5" t="n">
        <v>14450</v>
      </c>
    </row>
    <row r="7" spans="1:3">
      <c r="A7" s="4" t="s">
        <v>296</v>
      </c>
    </row>
    <row r="8" spans="1:3">
      <c r="A8" s="4" t="s">
        <v>92</v>
      </c>
      <c r="B8" s="6" t="n">
        <v>20241</v>
      </c>
      <c r="C8" s="6" t="n">
        <v>202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7</v>
      </c>
      <c r="B1" s="2" t="s">
        <v>1</v>
      </c>
    </row>
    <row r="2" spans="1:3">
      <c r="B2" s="2" t="s">
        <v>2</v>
      </c>
      <c r="C2" s="2" t="s">
        <v>42</v>
      </c>
    </row>
    <row r="3" spans="1:3">
      <c r="A3" s="4" t="s">
        <v>298</v>
      </c>
    </row>
    <row r="4" spans="1:3">
      <c r="A4" s="4" t="s">
        <v>299</v>
      </c>
      <c r="B4" s="6" t="n">
        <v>8865</v>
      </c>
      <c r="C4" s="6" t="n">
        <v>85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0</v>
      </c>
      <c r="B1" s="2" t="s">
        <v>2</v>
      </c>
      <c r="C1" s="2" t="s">
        <v>42</v>
      </c>
    </row>
    <row r="2" spans="1:3">
      <c r="A2" s="4" t="s">
        <v>301</v>
      </c>
      <c r="B2" s="6" t="n">
        <v>-45907</v>
      </c>
      <c r="C2" s="6" t="n">
        <v>-3532</v>
      </c>
    </row>
    <row r="3" spans="1:3">
      <c r="A3" s="4" t="s">
        <v>294</v>
      </c>
      <c r="B3" s="5" t="n">
        <v>81226</v>
      </c>
      <c r="C3" s="5" t="n">
        <v>123601</v>
      </c>
    </row>
    <row r="4" spans="1:3">
      <c r="A4" s="4" t="s">
        <v>302</v>
      </c>
    </row>
    <row r="5" spans="1:3">
      <c r="A5" s="4" t="s">
        <v>92</v>
      </c>
      <c r="B5" s="6" t="n">
        <v>127133</v>
      </c>
      <c r="C5" s="6" t="n">
        <v>127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3</v>
      </c>
      <c r="B1" s="2" t="s">
        <v>1</v>
      </c>
    </row>
    <row r="2" spans="1:3">
      <c r="B2" s="2" t="s">
        <v>2</v>
      </c>
      <c r="C2" s="2" t="s">
        <v>42</v>
      </c>
    </row>
    <row r="3" spans="1:3">
      <c r="A3" s="3" t="s">
        <v>304</v>
      </c>
    </row>
    <row r="4" spans="1:3">
      <c r="A4" s="4" t="s">
        <v>305</v>
      </c>
      <c r="B4" s="6" t="n">
        <v>42378</v>
      </c>
      <c r="C4" s="6" t="n">
        <v>3532</v>
      </c>
    </row>
    <row r="5" spans="1:3">
      <c r="A5" s="4" t="s">
        <v>306</v>
      </c>
      <c r="B5" s="6" t="n">
        <v>0</v>
      </c>
      <c r="C5" s="6" t="n">
        <v>226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80"/>
    <col customWidth="1" max="6" min="6" width="80"/>
    <col customWidth="1" max="7" min="7" width="80"/>
    <col customWidth="1" max="8" min="8" width="80"/>
  </cols>
  <sheetData>
    <row r="1" spans="1:8">
      <c r="A1" s="1" t="s">
        <v>307</v>
      </c>
      <c r="B1" s="2" t="s">
        <v>308</v>
      </c>
      <c r="C1" s="2" t="s">
        <v>309</v>
      </c>
      <c r="D1" s="2" t="s">
        <v>310</v>
      </c>
      <c r="E1" s="2" t="s">
        <v>311</v>
      </c>
      <c r="F1" s="2" t="s">
        <v>312</v>
      </c>
      <c r="G1" s="2" t="s">
        <v>2</v>
      </c>
      <c r="H1" s="2" t="s">
        <v>42</v>
      </c>
    </row>
    <row r="2" spans="1:8">
      <c r="A2" s="3" t="s">
        <v>313</v>
      </c>
    </row>
    <row r="3" spans="1:8">
      <c r="A3" s="4" t="s">
        <v>314</v>
      </c>
      <c r="G3" s="6" t="n">
        <v>4800</v>
      </c>
      <c r="H3" s="6" t="n">
        <v>6000</v>
      </c>
    </row>
    <row r="4" spans="1:8">
      <c r="A4" s="4" t="s">
        <v>315</v>
      </c>
      <c r="G4" s="6" t="n">
        <v>0</v>
      </c>
      <c r="H4" s="6" t="n">
        <v>1551</v>
      </c>
    </row>
    <row r="5" spans="1:8">
      <c r="A5" s="4" t="s">
        <v>316</v>
      </c>
    </row>
    <row r="6" spans="1:8">
      <c r="A6" s="3" t="s">
        <v>313</v>
      </c>
    </row>
    <row r="7" spans="1:8">
      <c r="A7" s="4" t="s">
        <v>317</v>
      </c>
      <c r="F7" s="4" t="s">
        <v>318</v>
      </c>
    </row>
    <row r="8" spans="1:8">
      <c r="A8" s="4" t="s">
        <v>319</v>
      </c>
    </row>
    <row r="9" spans="1:8">
      <c r="A9" s="3" t="s">
        <v>313</v>
      </c>
    </row>
    <row r="10" spans="1:8">
      <c r="A10" s="4" t="s">
        <v>317</v>
      </c>
      <c r="E10" s="4" t="s">
        <v>320</v>
      </c>
    </row>
    <row r="11" spans="1:8">
      <c r="A11" s="4" t="s">
        <v>321</v>
      </c>
    </row>
    <row r="12" spans="1:8">
      <c r="A12" s="3" t="s">
        <v>313</v>
      </c>
    </row>
    <row r="13" spans="1:8">
      <c r="A13" s="4" t="s">
        <v>317</v>
      </c>
      <c r="D13" s="4" t="s">
        <v>322</v>
      </c>
    </row>
    <row r="14" spans="1:8">
      <c r="A14" s="4" t="s">
        <v>323</v>
      </c>
    </row>
    <row r="15" spans="1:8">
      <c r="A15" s="3" t="s">
        <v>313</v>
      </c>
    </row>
    <row r="16" spans="1:8">
      <c r="A16" s="4" t="s">
        <v>317</v>
      </c>
      <c r="C16" s="4" t="s">
        <v>324</v>
      </c>
    </row>
    <row r="17" spans="1:8">
      <c r="A17" s="4" t="s">
        <v>325</v>
      </c>
    </row>
    <row r="18" spans="1:8">
      <c r="A18" s="3" t="s">
        <v>313</v>
      </c>
    </row>
    <row r="19" spans="1:8">
      <c r="A19" s="4" t="s">
        <v>317</v>
      </c>
      <c r="B19" s="4" t="s">
        <v>326</v>
      </c>
    </row>
    <row r="20" spans="1:8">
      <c r="A20" s="4" t="s">
        <v>327</v>
      </c>
    </row>
    <row r="21" spans="1:8">
      <c r="A21" s="3" t="s">
        <v>313</v>
      </c>
    </row>
    <row r="22" spans="1:8">
      <c r="A22" s="4" t="s">
        <v>317</v>
      </c>
      <c r="G22" s="4" t="s">
        <v>328</v>
      </c>
      <c r="H22" s="4" t="s">
        <v>329</v>
      </c>
    </row>
    <row r="23" spans="1:8">
      <c r="A23" s="4" t="s">
        <v>330</v>
      </c>
    </row>
    <row r="24" spans="1:8">
      <c r="A24" s="3" t="s">
        <v>313</v>
      </c>
    </row>
    <row r="25" spans="1:8">
      <c r="A25" s="4" t="s">
        <v>317</v>
      </c>
      <c r="G25" s="4" t="s">
        <v>331</v>
      </c>
      <c r="H25" s="4" t="s">
        <v>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42</v>
      </c>
    </row>
    <row r="3" spans="1:3">
      <c r="A3" s="3" t="s">
        <v>73</v>
      </c>
    </row>
    <row r="4" spans="1:3">
      <c r="A4" s="4" t="s">
        <v>74</v>
      </c>
      <c r="B4" s="6" t="n">
        <v>3014473</v>
      </c>
      <c r="C4" s="6" t="n">
        <v>2005715</v>
      </c>
    </row>
    <row r="5" spans="1:3">
      <c r="A5" s="4" t="s">
        <v>75</v>
      </c>
      <c r="B5" s="5" t="n">
        <v>3014473</v>
      </c>
      <c r="C5" s="5" t="n">
        <v>2005715</v>
      </c>
    </row>
    <row r="6" spans="1:3">
      <c r="A6" s="4" t="s">
        <v>76</v>
      </c>
      <c r="B6" s="5" t="n">
        <v>-3014473</v>
      </c>
      <c r="C6" s="5" t="n">
        <v>-2005715</v>
      </c>
    </row>
    <row r="7" spans="1:3">
      <c r="A7" s="4" t="s">
        <v>77</v>
      </c>
      <c r="B7" s="5" t="n">
        <v>-5586617</v>
      </c>
      <c r="C7" s="5" t="n">
        <v>-121</v>
      </c>
    </row>
    <row r="8" spans="1:3">
      <c r="A8" s="4" t="s">
        <v>78</v>
      </c>
      <c r="B8" s="5" t="n">
        <v>-290720</v>
      </c>
      <c r="C8" s="4" t="s">
        <v>56</v>
      </c>
    </row>
    <row r="9" spans="1:3">
      <c r="A9" s="4" t="s">
        <v>79</v>
      </c>
      <c r="B9" s="5" t="n">
        <v>2520060</v>
      </c>
      <c r="C9" s="4" t="s">
        <v>56</v>
      </c>
    </row>
    <row r="10" spans="1:3">
      <c r="A10" s="4" t="s">
        <v>80</v>
      </c>
      <c r="B10" s="4" t="s">
        <v>56</v>
      </c>
      <c r="C10" s="5" t="n">
        <v>-22614</v>
      </c>
    </row>
    <row r="11" spans="1:3">
      <c r="A11" s="4" t="s">
        <v>81</v>
      </c>
      <c r="B11" s="5" t="n">
        <v>100</v>
      </c>
      <c r="C11" s="5" t="n">
        <v>-212</v>
      </c>
    </row>
    <row r="12" spans="1:3">
      <c r="A12" s="4" t="s">
        <v>82</v>
      </c>
      <c r="B12" s="5" t="n">
        <v>-6371650</v>
      </c>
      <c r="C12" s="5" t="n">
        <v>-2028662</v>
      </c>
    </row>
    <row r="13" spans="1:3">
      <c r="A13" s="4" t="s">
        <v>83</v>
      </c>
      <c r="B13" s="5" t="n">
        <v>-9715</v>
      </c>
      <c r="C13" s="4" t="s">
        <v>56</v>
      </c>
    </row>
    <row r="14" spans="1:3">
      <c r="A14" s="4" t="s">
        <v>84</v>
      </c>
      <c r="B14" s="6" t="n">
        <v>-6381365</v>
      </c>
      <c r="C14" s="6" t="n">
        <v>-2028662</v>
      </c>
    </row>
    <row r="15" spans="1:3">
      <c r="A15" s="4" t="s">
        <v>85</v>
      </c>
      <c r="B15" s="8" t="n">
        <v>-0.07000000000000001</v>
      </c>
      <c r="C15" s="8" t="n">
        <v>-0.02</v>
      </c>
    </row>
    <row r="16" spans="1:3">
      <c r="A16" s="4" t="s">
        <v>86</v>
      </c>
      <c r="B16" s="5" t="n">
        <v>86867181</v>
      </c>
      <c r="C16" s="5" t="n">
        <v>82552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33</v>
      </c>
      <c r="B1" s="2" t="s">
        <v>334</v>
      </c>
    </row>
    <row r="2" spans="1:4">
      <c r="B2" s="2" t="s">
        <v>335</v>
      </c>
      <c r="C2" s="2" t="s">
        <v>336</v>
      </c>
      <c r="D2" s="2" t="s">
        <v>337</v>
      </c>
    </row>
    <row r="3" spans="1:4">
      <c r="A3" s="3" t="s">
        <v>338</v>
      </c>
    </row>
    <row r="4" spans="1:4">
      <c r="A4" s="4" t="s">
        <v>339</v>
      </c>
      <c r="D4" s="6" t="n">
        <v>50000</v>
      </c>
    </row>
    <row r="5" spans="1:4">
      <c r="A5" s="4" t="s">
        <v>340</v>
      </c>
      <c r="D5" s="4" t="s">
        <v>341</v>
      </c>
    </row>
    <row r="6" spans="1:4">
      <c r="A6" s="4" t="s">
        <v>342</v>
      </c>
      <c r="B6" s="4" t="s">
        <v>343</v>
      </c>
    </row>
    <row r="7" spans="1:4">
      <c r="A7" s="4" t="s">
        <v>344</v>
      </c>
      <c r="C7" s="6" t="n">
        <v>56500</v>
      </c>
    </row>
    <row r="8" spans="1:4">
      <c r="A8" s="4" t="s">
        <v>345</v>
      </c>
      <c r="B8"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47</v>
      </c>
      <c r="B1" s="2" t="s">
        <v>348</v>
      </c>
    </row>
    <row r="2" spans="1:2">
      <c r="A2" s="4" t="s">
        <v>349</v>
      </c>
      <c r="B2" s="6" t="n">
        <v>52130</v>
      </c>
    </row>
    <row r="3" spans="1:2">
      <c r="A3" s="4" t="s">
        <v>350</v>
      </c>
      <c r="B3" s="5" t="n">
        <v>52130</v>
      </c>
    </row>
    <row r="4" spans="1:2">
      <c r="A4" s="4" t="s">
        <v>351</v>
      </c>
      <c r="B4" s="5" t="n">
        <v>52130</v>
      </c>
    </row>
    <row r="5" spans="1:2">
      <c r="A5" s="4" t="s">
        <v>352</v>
      </c>
      <c r="B5" s="5" t="n">
        <v>21721</v>
      </c>
    </row>
    <row r="6" spans="1:2">
      <c r="A6" s="4" t="s">
        <v>92</v>
      </c>
      <c r="B6" s="6" t="n">
        <v>178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42</v>
      </c>
    </row>
    <row r="2" spans="1:3">
      <c r="A2" s="3" t="s">
        <v>171</v>
      </c>
    </row>
    <row r="3" spans="1:3">
      <c r="A3" s="4" t="s">
        <v>354</v>
      </c>
      <c r="B3" s="6" t="n">
        <v>310968</v>
      </c>
      <c r="C3" s="6" t="n">
        <v>199654</v>
      </c>
    </row>
    <row r="4" spans="1:3">
      <c r="A4" s="4" t="s">
        <v>355</v>
      </c>
      <c r="B4" s="5" t="n">
        <v>184981</v>
      </c>
      <c r="C4" s="5" t="n">
        <v>93660</v>
      </c>
    </row>
    <row r="5" spans="1:3">
      <c r="A5" s="4" t="s">
        <v>356</v>
      </c>
      <c r="B5" s="5" t="n">
        <v>16023</v>
      </c>
      <c r="C5" s="5" t="n">
        <v>10726</v>
      </c>
    </row>
    <row r="6" spans="1:3">
      <c r="A6" s="4" t="s">
        <v>357</v>
      </c>
      <c r="B6" s="5" t="n">
        <v>85761</v>
      </c>
      <c r="C6" s="5" t="n">
        <v>37976</v>
      </c>
    </row>
    <row r="7" spans="1:3">
      <c r="A7" s="4" t="s">
        <v>358</v>
      </c>
      <c r="B7" s="5" t="n">
        <v>9715</v>
      </c>
      <c r="C7" s="4" t="s">
        <v>56</v>
      </c>
    </row>
    <row r="8" spans="1:3">
      <c r="A8" s="4" t="s">
        <v>359</v>
      </c>
      <c r="B8" s="6" t="n">
        <v>607448</v>
      </c>
      <c r="C8" s="6" t="n">
        <v>342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5"/>
    <col customWidth="1" max="12" min="12" width="80"/>
    <col customWidth="1" max="13" min="13" width="14"/>
  </cols>
  <sheetData>
    <row r="1" spans="1:13">
      <c r="A1" s="1" t="s">
        <v>360</v>
      </c>
      <c r="B1" s="2" t="s">
        <v>361</v>
      </c>
      <c r="C1" s="2" t="s">
        <v>362</v>
      </c>
      <c r="D1" s="2" t="s">
        <v>363</v>
      </c>
      <c r="E1" s="2" t="s">
        <v>364</v>
      </c>
      <c r="F1" s="2" t="s">
        <v>365</v>
      </c>
      <c r="G1" s="2" t="s">
        <v>366</v>
      </c>
      <c r="H1" s="2" t="s">
        <v>367</v>
      </c>
      <c r="I1" s="2" t="s">
        <v>368</v>
      </c>
      <c r="J1" s="2" t="s">
        <v>312</v>
      </c>
      <c r="K1" s="2" t="s">
        <v>369</v>
      </c>
      <c r="L1" s="2" t="s">
        <v>2</v>
      </c>
      <c r="M1" s="2" t="s">
        <v>42</v>
      </c>
    </row>
    <row r="2" spans="1:13">
      <c r="A2" s="3" t="s">
        <v>370</v>
      </c>
    </row>
    <row r="3" spans="1:13">
      <c r="A3" s="4" t="s">
        <v>371</v>
      </c>
      <c r="B3" s="4" t="s">
        <v>372</v>
      </c>
    </row>
    <row r="4" spans="1:13">
      <c r="A4" s="4" t="s">
        <v>373</v>
      </c>
      <c r="B4" s="6" t="n">
        <v>1700000</v>
      </c>
    </row>
    <row r="5" spans="1:13">
      <c r="A5" s="4" t="s">
        <v>374</v>
      </c>
      <c r="E5" s="4" t="s">
        <v>375</v>
      </c>
      <c r="H5" s="4" t="s">
        <v>376</v>
      </c>
      <c r="I5" s="4" t="s">
        <v>377</v>
      </c>
    </row>
    <row r="6" spans="1:13">
      <c r="A6" s="4" t="s">
        <v>378</v>
      </c>
      <c r="L6" s="6" t="n">
        <v>50000</v>
      </c>
      <c r="M6" s="6" t="n">
        <v>0</v>
      </c>
    </row>
    <row r="7" spans="1:13">
      <c r="A7" s="4" t="s">
        <v>379</v>
      </c>
      <c r="L7" s="4" t="s">
        <v>380</v>
      </c>
    </row>
    <row r="8" spans="1:13">
      <c r="A8" s="4" t="s">
        <v>381</v>
      </c>
      <c r="L8" s="6" t="n">
        <v>117000</v>
      </c>
    </row>
    <row r="9" spans="1:13">
      <c r="A9" s="4" t="s">
        <v>382</v>
      </c>
      <c r="C9" s="6" t="n">
        <v>85000</v>
      </c>
    </row>
    <row r="10" spans="1:13">
      <c r="A10" s="4" t="s">
        <v>74</v>
      </c>
      <c r="L10" s="6" t="n">
        <v>3014473</v>
      </c>
      <c r="M10" s="5" t="n">
        <v>2005715</v>
      </c>
    </row>
    <row r="11" spans="1:13">
      <c r="A11" s="4" t="s">
        <v>383</v>
      </c>
    </row>
    <row r="12" spans="1:13">
      <c r="A12" s="3" t="s">
        <v>370</v>
      </c>
    </row>
    <row r="13" spans="1:13">
      <c r="A13" s="4" t="s">
        <v>384</v>
      </c>
      <c r="L13" s="4" t="s">
        <v>385</v>
      </c>
    </row>
    <row r="14" spans="1:13">
      <c r="A14" s="4" t="s">
        <v>74</v>
      </c>
      <c r="L14" s="6" t="n">
        <v>14021</v>
      </c>
      <c r="M14" s="6" t="n">
        <v>0</v>
      </c>
    </row>
    <row r="15" spans="1:13">
      <c r="A15" s="4" t="s">
        <v>386</v>
      </c>
    </row>
    <row r="16" spans="1:13">
      <c r="A16" s="3" t="s">
        <v>370</v>
      </c>
    </row>
    <row r="17" spans="1:13">
      <c r="A17" s="4" t="s">
        <v>387</v>
      </c>
      <c r="K17" s="4" t="s">
        <v>388</v>
      </c>
    </row>
    <row r="18" spans="1:13">
      <c r="A18" s="4" t="s">
        <v>389</v>
      </c>
    </row>
    <row r="19" spans="1:13">
      <c r="A19" s="3" t="s">
        <v>370</v>
      </c>
    </row>
    <row r="20" spans="1:13">
      <c r="A20" s="4" t="s">
        <v>390</v>
      </c>
      <c r="I20" s="4" t="s">
        <v>346</v>
      </c>
    </row>
    <row r="21" spans="1:13">
      <c r="A21" s="4" t="s">
        <v>391</v>
      </c>
    </row>
    <row r="22" spans="1:13">
      <c r="A22" s="3" t="s">
        <v>370</v>
      </c>
    </row>
    <row r="23" spans="1:13">
      <c r="A23" s="4" t="s">
        <v>390</v>
      </c>
      <c r="I23" s="4" t="s">
        <v>392</v>
      </c>
    </row>
    <row r="24" spans="1:13">
      <c r="A24" s="4" t="s">
        <v>393</v>
      </c>
    </row>
    <row r="25" spans="1:13">
      <c r="A25" s="3" t="s">
        <v>370</v>
      </c>
    </row>
    <row r="26" spans="1:13">
      <c r="A26" s="4" t="s">
        <v>394</v>
      </c>
      <c r="J26" s="4" t="s">
        <v>395</v>
      </c>
    </row>
    <row r="27" spans="1:13">
      <c r="A27" s="4" t="s">
        <v>321</v>
      </c>
    </row>
    <row r="28" spans="1:13">
      <c r="A28" s="3" t="s">
        <v>370</v>
      </c>
    </row>
    <row r="29" spans="1:13">
      <c r="A29" s="4" t="s">
        <v>394</v>
      </c>
      <c r="G29" s="4" t="s">
        <v>396</v>
      </c>
    </row>
    <row r="30" spans="1:13">
      <c r="A30" s="4" t="s">
        <v>397</v>
      </c>
    </row>
    <row r="31" spans="1:13">
      <c r="A31" s="3" t="s">
        <v>370</v>
      </c>
    </row>
    <row r="32" spans="1:13">
      <c r="A32" s="4" t="s">
        <v>394</v>
      </c>
      <c r="F32" s="4" t="s">
        <v>398</v>
      </c>
    </row>
    <row r="33" spans="1:13">
      <c r="A33" s="4" t="s">
        <v>399</v>
      </c>
    </row>
    <row r="34" spans="1:13">
      <c r="A34" s="3" t="s">
        <v>370</v>
      </c>
    </row>
    <row r="35" spans="1:13">
      <c r="A35" s="4" t="s">
        <v>394</v>
      </c>
      <c r="D35" s="4" t="s">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401</v>
      </c>
      <c r="B1" s="2" t="s">
        <v>348</v>
      </c>
    </row>
    <row r="2" spans="1:2">
      <c r="A2" s="3" t="s">
        <v>402</v>
      </c>
    </row>
    <row r="3" spans="1:2">
      <c r="A3" s="4" t="s">
        <v>403</v>
      </c>
      <c r="B3" s="6" t="n">
        <v>2200000</v>
      </c>
    </row>
    <row r="4" spans="1:2">
      <c r="A4" s="4" t="s">
        <v>404</v>
      </c>
      <c r="B4" s="5" t="n">
        <v>-1909280</v>
      </c>
    </row>
    <row r="5" spans="1:2">
      <c r="A5" s="4" t="s">
        <v>405</v>
      </c>
      <c r="B5" s="6" t="n">
        <v>290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6</v>
      </c>
      <c r="B1" s="2" t="s">
        <v>1</v>
      </c>
    </row>
    <row r="2" spans="1:3">
      <c r="B2" s="2" t="s">
        <v>2</v>
      </c>
      <c r="C2" s="2" t="s">
        <v>42</v>
      </c>
    </row>
    <row r="3" spans="1:3">
      <c r="A3" s="3" t="s">
        <v>407</v>
      </c>
    </row>
    <row r="4" spans="1:3">
      <c r="A4" s="4" t="s">
        <v>408</v>
      </c>
      <c r="C4" s="6" t="n">
        <v>8066666</v>
      </c>
    </row>
    <row r="5" spans="1:3">
      <c r="A5" s="4" t="s">
        <v>409</v>
      </c>
    </row>
    <row r="6" spans="1:3">
      <c r="A6" s="3" t="s">
        <v>407</v>
      </c>
    </row>
    <row r="7" spans="1:3">
      <c r="A7" s="4" t="s">
        <v>410</v>
      </c>
      <c r="B7" s="6" t="n">
        <v>1777363</v>
      </c>
    </row>
    <row r="8" spans="1:3">
      <c r="A8" s="4" t="s">
        <v>411</v>
      </c>
      <c r="B8" s="5" t="n">
        <v>2398057</v>
      </c>
    </row>
    <row r="9" spans="1:3">
      <c r="A9" s="4" t="s">
        <v>412</v>
      </c>
      <c r="B9" s="5" t="n">
        <v>479611</v>
      </c>
    </row>
    <row r="10" spans="1:3">
      <c r="A10" s="4" t="s">
        <v>408</v>
      </c>
      <c r="B10" s="5" t="n">
        <v>4655031</v>
      </c>
    </row>
    <row r="11" spans="1:3">
      <c r="A11" s="4" t="s">
        <v>413</v>
      </c>
    </row>
    <row r="12" spans="1:3">
      <c r="A12" s="3" t="s">
        <v>407</v>
      </c>
    </row>
    <row r="13" spans="1:3">
      <c r="A13" s="4" t="s">
        <v>410</v>
      </c>
      <c r="B13" s="5" t="n">
        <v>3666667</v>
      </c>
    </row>
    <row r="14" spans="1:3">
      <c r="A14" s="4" t="s">
        <v>411</v>
      </c>
      <c r="B14" s="5" t="n">
        <v>3666667</v>
      </c>
    </row>
    <row r="15" spans="1:3">
      <c r="A15" s="4" t="s">
        <v>412</v>
      </c>
      <c r="B15" s="5" t="n">
        <v>733333</v>
      </c>
    </row>
    <row r="16" spans="1:3">
      <c r="A16" s="4" t="s">
        <v>408</v>
      </c>
      <c r="B16" s="6" t="n">
        <v>80666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414</v>
      </c>
      <c r="B1" s="2" t="s">
        <v>348</v>
      </c>
    </row>
    <row r="2" spans="1:2">
      <c r="A2" s="3" t="s">
        <v>415</v>
      </c>
    </row>
    <row r="3" spans="1:2">
      <c r="A3" s="4" t="s">
        <v>416</v>
      </c>
      <c r="B3" s="6" t="n">
        <v>1777363</v>
      </c>
    </row>
    <row r="4" spans="1:2">
      <c r="A4" s="4" t="s">
        <v>417</v>
      </c>
      <c r="B4" s="5" t="n">
        <v>2877668</v>
      </c>
    </row>
    <row r="5" spans="1:2">
      <c r="A5" s="4" t="s">
        <v>92</v>
      </c>
      <c r="B5" s="5" t="n">
        <v>4655031</v>
      </c>
    </row>
    <row r="6" spans="1:2">
      <c r="A6" s="4" t="s">
        <v>418</v>
      </c>
    </row>
    <row r="7" spans="1:2">
      <c r="A7" s="3" t="s">
        <v>415</v>
      </c>
    </row>
    <row r="8" spans="1:2">
      <c r="A8" s="4" t="s">
        <v>416</v>
      </c>
      <c r="B8" s="4" t="s">
        <v>56</v>
      </c>
    </row>
    <row r="9" spans="1:2">
      <c r="A9" s="4" t="s">
        <v>417</v>
      </c>
      <c r="B9" s="4" t="s">
        <v>56</v>
      </c>
    </row>
    <row r="10" spans="1:2">
      <c r="A10" s="4" t="s">
        <v>92</v>
      </c>
      <c r="B10" s="4" t="s">
        <v>56</v>
      </c>
    </row>
    <row r="11" spans="1:2">
      <c r="A11" s="4" t="s">
        <v>419</v>
      </c>
    </row>
    <row r="12" spans="1:2">
      <c r="A12" s="3" t="s">
        <v>415</v>
      </c>
    </row>
    <row r="13" spans="1:2">
      <c r="A13" s="4" t="s">
        <v>416</v>
      </c>
      <c r="B13" s="4" t="s">
        <v>56</v>
      </c>
    </row>
    <row r="14" spans="1:2">
      <c r="A14" s="4" t="s">
        <v>417</v>
      </c>
      <c r="B14" s="4" t="s">
        <v>56</v>
      </c>
    </row>
    <row r="15" spans="1:2">
      <c r="A15" s="4" t="s">
        <v>92</v>
      </c>
      <c r="B15" s="4" t="s">
        <v>56</v>
      </c>
    </row>
    <row r="16" spans="1:2">
      <c r="A16" s="4" t="s">
        <v>420</v>
      </c>
    </row>
    <row r="17" spans="1:2">
      <c r="A17" s="3" t="s">
        <v>415</v>
      </c>
    </row>
    <row r="18" spans="1:2">
      <c r="A18" s="4" t="s">
        <v>416</v>
      </c>
      <c r="B18" s="5" t="n">
        <v>1777363</v>
      </c>
    </row>
    <row r="19" spans="1:2">
      <c r="A19" s="4" t="s">
        <v>417</v>
      </c>
      <c r="B19" s="5" t="n">
        <v>2877668</v>
      </c>
    </row>
    <row r="20" spans="1:2">
      <c r="A20" s="4" t="s">
        <v>92</v>
      </c>
      <c r="B20" s="6" t="n">
        <v>46550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21</v>
      </c>
      <c r="B1" s="2" t="s">
        <v>348</v>
      </c>
    </row>
    <row r="2" spans="1:2">
      <c r="A2" s="3" t="s">
        <v>402</v>
      </c>
    </row>
    <row r="3" spans="1:2">
      <c r="A3" s="4" t="s">
        <v>422</v>
      </c>
      <c r="B3" s="6" t="n">
        <v>2200000</v>
      </c>
    </row>
    <row r="4" spans="1:2">
      <c r="A4" s="4" t="s">
        <v>423</v>
      </c>
      <c r="B4" s="5" t="n">
        <v>4975091</v>
      </c>
    </row>
    <row r="5" spans="1:2">
      <c r="A5" s="4" t="s">
        <v>424</v>
      </c>
      <c r="B5" s="4" t="s">
        <v>56</v>
      </c>
    </row>
    <row r="6" spans="1:2">
      <c r="A6" s="4" t="s">
        <v>425</v>
      </c>
      <c r="B6" s="4" t="s">
        <v>56</v>
      </c>
    </row>
    <row r="7" spans="1:2">
      <c r="A7" s="4" t="s">
        <v>426</v>
      </c>
      <c r="B7" s="5" t="n">
        <v>-1659507</v>
      </c>
    </row>
    <row r="8" spans="1:2">
      <c r="A8" s="4" t="s">
        <v>427</v>
      </c>
      <c r="B8" s="5" t="n">
        <v>-860553</v>
      </c>
    </row>
    <row r="9" spans="1:2">
      <c r="A9" s="4" t="s">
        <v>428</v>
      </c>
      <c r="B9" s="6" t="n">
        <v>4655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9"/>
    <col customWidth="1" max="2" min="2" width="25"/>
  </cols>
  <sheetData>
    <row r="1" spans="1:2">
      <c r="A1" s="1" t="s">
        <v>429</v>
      </c>
      <c r="B1" s="2" t="s">
        <v>1</v>
      </c>
    </row>
    <row r="2" spans="1:2">
      <c r="B2" s="2" t="s">
        <v>430</v>
      </c>
    </row>
    <row r="3" spans="1:2">
      <c r="A3" s="4" t="s">
        <v>431</v>
      </c>
      <c r="B3" s="4" t="s">
        <v>432</v>
      </c>
    </row>
    <row r="4" spans="1:2">
      <c r="A4" s="4" t="s">
        <v>389</v>
      </c>
    </row>
    <row r="5" spans="1:2">
      <c r="A5" s="4" t="s">
        <v>433</v>
      </c>
      <c r="B5" s="4" t="s">
        <v>434</v>
      </c>
    </row>
    <row r="6" spans="1:2">
      <c r="A6" s="4" t="s">
        <v>435</v>
      </c>
      <c r="B6" s="4" t="s">
        <v>436</v>
      </c>
    </row>
    <row r="7" spans="1:2">
      <c r="A7" s="4" t="s">
        <v>437</v>
      </c>
      <c r="B7" s="4" t="s">
        <v>438</v>
      </c>
    </row>
    <row r="8" spans="1:2">
      <c r="A8" s="4" t="s">
        <v>439</v>
      </c>
      <c r="B8" s="8" t="n">
        <v>0.6</v>
      </c>
    </row>
    <row r="9" spans="1:2">
      <c r="A9" s="4" t="s">
        <v>391</v>
      </c>
    </row>
    <row r="10" spans="1:2">
      <c r="A10" s="4" t="s">
        <v>433</v>
      </c>
      <c r="B10" s="4" t="s">
        <v>440</v>
      </c>
    </row>
    <row r="11" spans="1:2">
      <c r="A11" s="4" t="s">
        <v>435</v>
      </c>
      <c r="B11" s="4" t="s">
        <v>441</v>
      </c>
    </row>
    <row r="12" spans="1:2">
      <c r="A12" s="4" t="s">
        <v>437</v>
      </c>
      <c r="B12" s="4" t="s">
        <v>442</v>
      </c>
    </row>
    <row r="13" spans="1:2">
      <c r="A13" s="4" t="s">
        <v>439</v>
      </c>
      <c r="B13" s="8" t="n">
        <v>0.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43</v>
      </c>
      <c r="B1" s="2" t="s">
        <v>444</v>
      </c>
      <c r="C1" s="2" t="s">
        <v>2</v>
      </c>
      <c r="D1" s="2" t="s">
        <v>42</v>
      </c>
    </row>
    <row r="2" spans="1:4">
      <c r="A2" s="4" t="s">
        <v>445</v>
      </c>
      <c r="C2" s="6" t="n">
        <v>-336193</v>
      </c>
      <c r="D2" s="4" t="s">
        <v>56</v>
      </c>
    </row>
    <row r="3" spans="1:4">
      <c r="A3" s="4" t="s">
        <v>446</v>
      </c>
      <c r="C3" s="5" t="n">
        <v>415307</v>
      </c>
    </row>
    <row r="4" spans="1:4">
      <c r="A4" s="4" t="s">
        <v>447</v>
      </c>
      <c r="B4" s="6" t="n">
        <v>2200000</v>
      </c>
      <c r="C4" s="5" t="n">
        <v>290720</v>
      </c>
      <c r="D4" s="5" t="n">
        <v>0</v>
      </c>
    </row>
    <row r="5" spans="1:4">
      <c r="A5" s="4" t="s">
        <v>448</v>
      </c>
      <c r="B5" s="5" t="n">
        <v>3666666</v>
      </c>
    </row>
    <row r="6" spans="1:4">
      <c r="A6" s="4" t="s">
        <v>449</v>
      </c>
      <c r="B6" s="6" t="n">
        <v>2000000</v>
      </c>
    </row>
    <row r="7" spans="1:4">
      <c r="A7" s="4" t="s">
        <v>450</v>
      </c>
      <c r="B7" s="4" t="s">
        <v>392</v>
      </c>
    </row>
    <row r="8" spans="1:4">
      <c r="A8" s="4" t="s">
        <v>451</v>
      </c>
      <c r="B8" s="8" t="n">
        <v>0.6</v>
      </c>
    </row>
    <row r="9" spans="1:4">
      <c r="A9" s="4" t="s">
        <v>452</v>
      </c>
      <c r="B9" s="8" t="n">
        <v>0.6</v>
      </c>
    </row>
    <row r="10" spans="1:4">
      <c r="A10" s="4" t="s">
        <v>453</v>
      </c>
      <c r="B10" s="5" t="n">
        <v>733333</v>
      </c>
    </row>
    <row r="11" spans="1:4">
      <c r="A11" s="4" t="s">
        <v>454</v>
      </c>
      <c r="C11" s="5" t="n">
        <v>336193</v>
      </c>
    </row>
    <row r="12" spans="1:4">
      <c r="A12" s="4" t="s">
        <v>455</v>
      </c>
      <c r="C12" s="5" t="n">
        <v>415307</v>
      </c>
    </row>
    <row r="13" spans="1:4">
      <c r="A13" s="4" t="s">
        <v>456</v>
      </c>
      <c r="C13" s="6" t="n">
        <v>-290720</v>
      </c>
      <c r="D13" s="4" t="s">
        <v>56</v>
      </c>
    </row>
    <row r="14" spans="1:4">
      <c r="A14" s="4" t="s">
        <v>403</v>
      </c>
      <c r="B14" s="6" t="n">
        <v>2200000</v>
      </c>
    </row>
    <row r="15" spans="1:4">
      <c r="A15" s="4" t="s">
        <v>457</v>
      </c>
    </row>
    <row r="16" spans="1:4">
      <c r="A16" s="4" t="s">
        <v>450</v>
      </c>
      <c r="B16" s="4" t="s">
        <v>346</v>
      </c>
    </row>
    <row r="17" spans="1:4">
      <c r="A17" s="4" t="s">
        <v>452</v>
      </c>
      <c r="B17" s="8" t="n">
        <v>0.75</v>
      </c>
    </row>
    <row r="18" spans="1:4">
      <c r="A18" s="4" t="s">
        <v>453</v>
      </c>
      <c r="B18" s="5" t="n">
        <v>3666666</v>
      </c>
    </row>
    <row r="19" spans="1:4">
      <c r="A19" s="4" t="s">
        <v>458</v>
      </c>
      <c r="B19" s="9" t="n">
        <v>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20"/>
    <col customWidth="1" max="6" min="6" width="24"/>
    <col customWidth="1" max="7" min="7" width="12"/>
  </cols>
  <sheetData>
    <row r="1" spans="1:7">
      <c r="A1" s="1" t="s">
        <v>87</v>
      </c>
      <c r="B1" s="2" t="s">
        <v>88</v>
      </c>
      <c r="C1" s="2" t="s">
        <v>61</v>
      </c>
      <c r="D1" s="2" t="s">
        <v>89</v>
      </c>
      <c r="E1" s="2" t="s">
        <v>90</v>
      </c>
      <c r="F1" s="2" t="s">
        <v>91</v>
      </c>
      <c r="G1" s="2" t="s">
        <v>92</v>
      </c>
    </row>
    <row r="2" spans="1:7">
      <c r="A2" s="4" t="s">
        <v>93</v>
      </c>
      <c r="B2" s="6" t="n">
        <v>79768</v>
      </c>
      <c r="C2" s="6" t="n">
        <v>2396637</v>
      </c>
      <c r="D2" s="4" t="s">
        <v>56</v>
      </c>
      <c r="E2" s="6" t="n">
        <v>-1774160</v>
      </c>
      <c r="F2" s="6" t="n">
        <v>-30300</v>
      </c>
      <c r="G2" s="6" t="n">
        <v>671945</v>
      </c>
    </row>
    <row r="3" spans="1:7">
      <c r="A3" s="4" t="s">
        <v>94</v>
      </c>
      <c r="B3" s="5" t="n">
        <v>79768458</v>
      </c>
    </row>
    <row r="4" spans="1:7">
      <c r="A4" s="4" t="s">
        <v>95</v>
      </c>
      <c r="B4" s="6" t="n">
        <v>690</v>
      </c>
      <c r="C4" s="5" t="n">
        <v>410310</v>
      </c>
      <c r="D4" s="4" t="s">
        <v>56</v>
      </c>
      <c r="E4" s="4" t="s">
        <v>56</v>
      </c>
      <c r="F4" s="4" t="s">
        <v>56</v>
      </c>
      <c r="G4" s="5" t="n">
        <v>411000</v>
      </c>
    </row>
    <row r="5" spans="1:7">
      <c r="A5" s="4" t="s">
        <v>96</v>
      </c>
      <c r="B5" s="5" t="n">
        <v>690000</v>
      </c>
    </row>
    <row r="6" spans="1:7">
      <c r="A6" s="4" t="s">
        <v>97</v>
      </c>
      <c r="B6" s="6" t="n">
        <v>2297</v>
      </c>
      <c r="C6" s="5" t="n">
        <v>618888</v>
      </c>
      <c r="D6" s="4" t="s">
        <v>56</v>
      </c>
      <c r="E6" s="4" t="s">
        <v>56</v>
      </c>
      <c r="F6" s="5" t="n">
        <v>30300</v>
      </c>
      <c r="G6" s="5" t="n">
        <v>651485</v>
      </c>
    </row>
    <row r="7" spans="1:7">
      <c r="A7" s="4" t="s">
        <v>98</v>
      </c>
      <c r="B7" s="5" t="n">
        <v>2296967</v>
      </c>
    </row>
    <row r="8" spans="1:7">
      <c r="A8" s="4" t="s">
        <v>99</v>
      </c>
      <c r="B8" s="6" t="n">
        <v>826</v>
      </c>
      <c r="C8" s="5" t="n">
        <v>101094</v>
      </c>
      <c r="D8" s="4" t="s">
        <v>56</v>
      </c>
      <c r="G8" s="5" t="n">
        <v>101920</v>
      </c>
    </row>
    <row r="9" spans="1:7">
      <c r="A9" s="4" t="s">
        <v>100</v>
      </c>
      <c r="B9" s="5" t="n">
        <v>825834</v>
      </c>
    </row>
    <row r="10" spans="1:7">
      <c r="A10" s="4" t="s">
        <v>101</v>
      </c>
      <c r="B10" s="4" t="s">
        <v>56</v>
      </c>
      <c r="C10" s="5" t="n">
        <v>79328</v>
      </c>
      <c r="D10" s="4" t="s">
        <v>56</v>
      </c>
      <c r="G10" s="5" t="n">
        <v>79328</v>
      </c>
    </row>
    <row r="11" spans="1:7">
      <c r="A11" s="4" t="s">
        <v>62</v>
      </c>
      <c r="B11" s="4" t="s">
        <v>56</v>
      </c>
      <c r="D11" s="5" t="n">
        <v>379102</v>
      </c>
      <c r="G11" s="5" t="n">
        <v>379102</v>
      </c>
    </row>
    <row r="12" spans="1:7">
      <c r="A12" s="4" t="s">
        <v>102</v>
      </c>
      <c r="E12" s="5" t="n">
        <v>-2028662</v>
      </c>
      <c r="G12" s="5" t="n">
        <v>-2028662</v>
      </c>
    </row>
    <row r="13" spans="1:7">
      <c r="A13" s="4" t="s">
        <v>103</v>
      </c>
      <c r="B13" s="6" t="n">
        <v>83581</v>
      </c>
      <c r="C13" s="5" t="n">
        <v>3606257</v>
      </c>
      <c r="D13" s="5" t="n">
        <v>379102</v>
      </c>
      <c r="E13" s="5" t="n">
        <v>-3802822</v>
      </c>
      <c r="G13" s="5" t="n">
        <v>266118</v>
      </c>
    </row>
    <row r="14" spans="1:7">
      <c r="A14" s="4" t="s">
        <v>104</v>
      </c>
      <c r="B14" s="5" t="n">
        <v>83581259</v>
      </c>
    </row>
    <row r="15" spans="1:7">
      <c r="A15" s="4" t="s">
        <v>105</v>
      </c>
      <c r="B15" s="6" t="n">
        <v>560</v>
      </c>
      <c r="C15" s="5" t="n">
        <v>549649</v>
      </c>
      <c r="D15" s="5" t="n">
        <v>-127500</v>
      </c>
      <c r="E15" s="4" t="s">
        <v>56</v>
      </c>
      <c r="F15" s="4" t="s">
        <v>56</v>
      </c>
      <c r="G15" s="5" t="n">
        <v>452709</v>
      </c>
    </row>
    <row r="16" spans="1:7">
      <c r="A16" s="4" t="s">
        <v>106</v>
      </c>
      <c r="B16" s="5" t="n">
        <v>560000</v>
      </c>
    </row>
    <row r="17" spans="1:7">
      <c r="A17" s="4" t="s">
        <v>97</v>
      </c>
      <c r="B17" s="6" t="n">
        <v>207</v>
      </c>
      <c r="C17" s="5" t="n">
        <v>30793</v>
      </c>
      <c r="D17" s="5" t="n">
        <v>-31000</v>
      </c>
      <c r="E17" s="4" t="s">
        <v>56</v>
      </c>
      <c r="F17" s="4" t="s">
        <v>56</v>
      </c>
      <c r="G17" s="4" t="s">
        <v>56</v>
      </c>
    </row>
    <row r="18" spans="1:7">
      <c r="A18" s="4" t="s">
        <v>98</v>
      </c>
      <c r="B18" s="5" t="n">
        <v>206667</v>
      </c>
    </row>
    <row r="19" spans="1:7">
      <c r="A19" s="4" t="s">
        <v>107</v>
      </c>
      <c r="B19" s="6" t="n">
        <v>3390</v>
      </c>
      <c r="C19" s="5" t="n">
        <v>535741</v>
      </c>
      <c r="D19" s="5" t="n">
        <v>-220602</v>
      </c>
      <c r="G19" s="5" t="n">
        <v>318529</v>
      </c>
    </row>
    <row r="20" spans="1:7">
      <c r="A20" s="4" t="s">
        <v>108</v>
      </c>
      <c r="B20" s="5" t="n">
        <v>3390192</v>
      </c>
    </row>
    <row r="21" spans="1:7">
      <c r="A21" s="4" t="s">
        <v>101</v>
      </c>
      <c r="B21" s="4" t="s">
        <v>56</v>
      </c>
      <c r="C21" s="5" t="n">
        <v>151051</v>
      </c>
      <c r="D21" s="4" t="s">
        <v>56</v>
      </c>
      <c r="E21" s="4" t="s">
        <v>56</v>
      </c>
      <c r="F21" s="4" t="s">
        <v>56</v>
      </c>
      <c r="G21" s="5" t="n">
        <v>151051</v>
      </c>
    </row>
    <row r="22" spans="1:7">
      <c r="A22" s="4" t="s">
        <v>62</v>
      </c>
      <c r="D22" s="5" t="n">
        <v>230000</v>
      </c>
      <c r="G22" s="5" t="n">
        <v>230000</v>
      </c>
    </row>
    <row r="23" spans="1:7">
      <c r="A23" s="4" t="s">
        <v>102</v>
      </c>
      <c r="E23" s="5" t="n">
        <v>-6381365</v>
      </c>
      <c r="G23" s="5" t="n">
        <v>-6381365</v>
      </c>
    </row>
    <row r="24" spans="1:7">
      <c r="A24" s="4" t="s">
        <v>109</v>
      </c>
      <c r="B24" s="6" t="n">
        <v>87738</v>
      </c>
      <c r="C24" s="6" t="n">
        <v>4873491</v>
      </c>
      <c r="D24" s="6" t="n">
        <v>230000</v>
      </c>
      <c r="E24" s="6" t="n">
        <v>-10184187</v>
      </c>
      <c r="F24" s="4" t="s">
        <v>56</v>
      </c>
      <c r="G24" s="6" t="n">
        <v>-4992958</v>
      </c>
    </row>
    <row r="25" spans="1:7">
      <c r="A25" s="4" t="s">
        <v>110</v>
      </c>
      <c r="B25" s="5" t="n">
        <v>87738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Q29"/>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5"/>
    <col customWidth="1" max="5" min="5" width="15"/>
    <col customWidth="1" max="6" min="6" width="80"/>
    <col customWidth="1" max="7" min="7" width="80"/>
    <col customWidth="1" max="8" min="8" width="80"/>
    <col customWidth="1" max="9" min="9" width="69"/>
    <col customWidth="1" max="10" min="10" width="80"/>
    <col customWidth="1" max="11" min="11" width="80"/>
    <col customWidth="1" max="12" min="12" width="80"/>
    <col customWidth="1" max="13" min="13" width="16"/>
    <col customWidth="1" max="14" min="14" width="80"/>
    <col customWidth="1" max="15" min="15" width="16"/>
    <col customWidth="1" max="16" min="16" width="80"/>
    <col customWidth="1" max="17" min="17" width="80"/>
    <col customWidth="1" max="18" min="18" width="80"/>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459</v>
      </c>
      <c r="B1" s="2" t="s">
        <v>460</v>
      </c>
      <c r="C1" s="2" t="s">
        <v>461</v>
      </c>
      <c r="D1" s="2" t="s">
        <v>462</v>
      </c>
      <c r="E1" s="2" t="s">
        <v>463</v>
      </c>
      <c r="F1" s="2" t="s">
        <v>464</v>
      </c>
      <c r="G1" s="2" t="s">
        <v>465</v>
      </c>
      <c r="H1" s="2" t="s">
        <v>466</v>
      </c>
      <c r="I1" s="2" t="s">
        <v>467</v>
      </c>
      <c r="J1" s="2" t="s">
        <v>468</v>
      </c>
      <c r="K1" s="2" t="s">
        <v>469</v>
      </c>
      <c r="L1" s="2" t="s">
        <v>469</v>
      </c>
      <c r="M1" s="2" t="s">
        <v>470</v>
      </c>
      <c r="N1" s="2" t="s">
        <v>471</v>
      </c>
      <c r="O1" s="2" t="s">
        <v>472</v>
      </c>
      <c r="P1" s="2" t="s">
        <v>473</v>
      </c>
      <c r="Q1" s="2" t="s">
        <v>474</v>
      </c>
      <c r="R1" s="2" t="s">
        <v>475</v>
      </c>
      <c r="S1" s="2" t="s">
        <v>476</v>
      </c>
      <c r="T1" s="2" t="s">
        <v>2</v>
      </c>
      <c r="U1" s="2" t="s">
        <v>477</v>
      </c>
      <c r="V1" s="2" t="s">
        <v>478</v>
      </c>
      <c r="W1" s="2" t="s">
        <v>479</v>
      </c>
      <c r="X1" s="2" t="s">
        <v>480</v>
      </c>
      <c r="Y1" s="2" t="s">
        <v>481</v>
      </c>
      <c r="Z1" s="2" t="s">
        <v>482</v>
      </c>
      <c r="AA1" s="2" t="s">
        <v>483</v>
      </c>
      <c r="AB1" s="2" t="s">
        <v>484</v>
      </c>
      <c r="AC1" s="2" t="s">
        <v>485</v>
      </c>
      <c r="AD1" s="2" t="s">
        <v>486</v>
      </c>
      <c r="AE1" s="2" t="s">
        <v>487</v>
      </c>
      <c r="AF1" s="2" t="s">
        <v>488</v>
      </c>
      <c r="AG1" s="2" t="s">
        <v>489</v>
      </c>
      <c r="AH1" s="2" t="s">
        <v>490</v>
      </c>
      <c r="AI1" s="2" t="s">
        <v>491</v>
      </c>
      <c r="AJ1" s="2" t="s">
        <v>492</v>
      </c>
      <c r="AK1" s="2" t="s">
        <v>493</v>
      </c>
      <c r="AL1" s="2" t="s">
        <v>494</v>
      </c>
      <c r="AM1" s="2" t="s">
        <v>495</v>
      </c>
      <c r="AN1" s="2" t="s">
        <v>496</v>
      </c>
      <c r="AO1" s="2" t="s">
        <v>497</v>
      </c>
      <c r="AP1" s="2" t="s">
        <v>498</v>
      </c>
      <c r="AQ1" s="2" t="s">
        <v>499</v>
      </c>
    </row>
    <row r="2" spans="1:43">
      <c r="A2" s="4" t="s">
        <v>500</v>
      </c>
      <c r="B2" s="5" t="n">
        <v>250000</v>
      </c>
      <c r="C2" s="5" t="n">
        <v>120000</v>
      </c>
      <c r="D2" s="5" t="n">
        <v>20000</v>
      </c>
      <c r="E2" s="5" t="n">
        <v>10000</v>
      </c>
      <c r="F2" s="5" t="n">
        <v>400000</v>
      </c>
      <c r="G2" s="5" t="n">
        <v>800000</v>
      </c>
      <c r="H2" s="5" t="n">
        <v>1266667</v>
      </c>
      <c r="I2" s="5" t="n">
        <v>150000</v>
      </c>
      <c r="K2" s="5" t="n">
        <v>4000</v>
      </c>
      <c r="L2" s="5" t="n">
        <v>4000</v>
      </c>
      <c r="M2" s="5" t="n">
        <v>44800</v>
      </c>
      <c r="N2" s="5" t="n">
        <v>156667</v>
      </c>
      <c r="O2" s="5" t="n">
        <v>5000</v>
      </c>
      <c r="P2" s="5" t="n">
        <v>100000</v>
      </c>
      <c r="Q2" s="5" t="n">
        <v>200000</v>
      </c>
      <c r="R2" s="5" t="n">
        <v>290000</v>
      </c>
      <c r="S2" s="5" t="n">
        <v>100000</v>
      </c>
      <c r="U2" s="5" t="n">
        <v>200000</v>
      </c>
      <c r="V2" s="5" t="n">
        <v>160000</v>
      </c>
      <c r="W2" s="5" t="n">
        <v>20000</v>
      </c>
      <c r="X2" s="5" t="n">
        <v>100000</v>
      </c>
      <c r="Y2" s="5" t="n">
        <v>100000</v>
      </c>
      <c r="Z2" s="5" t="n">
        <v>263525</v>
      </c>
      <c r="AA2" s="5" t="n">
        <v>15000</v>
      </c>
      <c r="AB2" s="5" t="n">
        <v>300000</v>
      </c>
      <c r="AC2" s="5" t="n">
        <v>66667</v>
      </c>
      <c r="AD2" s="5" t="n">
        <v>100000</v>
      </c>
      <c r="AE2" s="5" t="n">
        <v>333333</v>
      </c>
      <c r="AG2" s="5" t="n">
        <v>66667</v>
      </c>
      <c r="AH2" s="5" t="n">
        <v>20000</v>
      </c>
      <c r="AI2" s="5" t="n">
        <v>25000</v>
      </c>
      <c r="AJ2" s="5" t="n">
        <v>170000</v>
      </c>
      <c r="AK2" s="5" t="n">
        <v>100000</v>
      </c>
      <c r="AL2" s="5" t="n">
        <v>16000</v>
      </c>
      <c r="AM2" s="5" t="n">
        <v>15500</v>
      </c>
      <c r="AN2" s="5" t="n">
        <v>315500</v>
      </c>
      <c r="AO2" s="5" t="n">
        <v>66667</v>
      </c>
      <c r="AP2" s="5" t="n">
        <v>101000</v>
      </c>
      <c r="AQ2" s="5" t="n">
        <v>300000</v>
      </c>
    </row>
    <row r="3" spans="1:43">
      <c r="A3" s="4" t="s">
        <v>501</v>
      </c>
      <c r="D3" s="6" t="n">
        <v>25000</v>
      </c>
      <c r="E3" s="6" t="n">
        <v>12500</v>
      </c>
      <c r="F3" s="6" t="n">
        <v>100000</v>
      </c>
      <c r="G3" s="6" t="n">
        <v>200000</v>
      </c>
      <c r="K3" s="6" t="n">
        <v>5000</v>
      </c>
      <c r="L3" s="6" t="n">
        <v>5000</v>
      </c>
      <c r="M3" s="6" t="n">
        <v>56000</v>
      </c>
      <c r="O3" s="6" t="n">
        <v>2500</v>
      </c>
      <c r="P3" s="6" t="n">
        <v>25000</v>
      </c>
      <c r="Q3" s="6" t="n">
        <v>30000</v>
      </c>
      <c r="R3" s="6" t="n">
        <v>72500</v>
      </c>
      <c r="S3" s="6" t="n">
        <v>25000</v>
      </c>
      <c r="AI3" s="6" t="n">
        <v>5000</v>
      </c>
      <c r="AK3" s="6" t="n">
        <v>20000</v>
      </c>
      <c r="AQ3" s="6" t="n">
        <v>75000</v>
      </c>
    </row>
    <row r="4" spans="1:43">
      <c r="A4" s="4" t="s">
        <v>502</v>
      </c>
      <c r="B4" s="6" t="n">
        <v>1</v>
      </c>
      <c r="C4" s="8" t="n">
        <v>0.75</v>
      </c>
      <c r="D4" s="8" t="n">
        <v>1.25</v>
      </c>
      <c r="E4" s="8" t="n">
        <v>1.25</v>
      </c>
      <c r="F4" s="8" t="n">
        <v>0.25</v>
      </c>
      <c r="G4" s="8" t="n">
        <v>0.25</v>
      </c>
      <c r="H4" s="8" t="n">
        <v>0.15</v>
      </c>
      <c r="I4" s="8" t="n">
        <v>0.8100000000000001</v>
      </c>
      <c r="K4" s="8" t="n">
        <v>1.25</v>
      </c>
      <c r="L4" s="8" t="n">
        <v>1.25</v>
      </c>
      <c r="M4" s="8" t="n">
        <v>1.25</v>
      </c>
      <c r="N4" s="8" t="n">
        <v>0.15</v>
      </c>
      <c r="O4" s="8" t="n">
        <v>0.5</v>
      </c>
      <c r="P4" s="8" t="n">
        <v>0.25</v>
      </c>
      <c r="Q4" s="8" t="n">
        <v>0.15</v>
      </c>
      <c r="R4" s="8" t="n">
        <v>0.25</v>
      </c>
      <c r="S4" s="8" t="n">
        <v>0.25</v>
      </c>
      <c r="V4" s="8" t="n">
        <v>0.62</v>
      </c>
      <c r="W4" s="8" t="n">
        <v>0.85</v>
      </c>
      <c r="Y4" s="8" t="n">
        <v>0.64</v>
      </c>
      <c r="Z4" s="8" t="n">
        <v>0.15</v>
      </c>
      <c r="AA4" s="8" t="n">
        <v>0.66</v>
      </c>
      <c r="AB4" s="8" t="n">
        <v>0.25</v>
      </c>
      <c r="AC4" s="8" t="n">
        <v>0.15</v>
      </c>
      <c r="AD4" s="8" t="n">
        <v>0.15</v>
      </c>
      <c r="AE4" s="8" t="n">
        <v>0.15</v>
      </c>
      <c r="AG4" s="8" t="n">
        <v>0.15</v>
      </c>
      <c r="AH4" s="8" t="n">
        <v>0.8</v>
      </c>
      <c r="AI4" s="8" t="n">
        <v>0.2</v>
      </c>
      <c r="AJ4" s="8" t="n">
        <v>0.15</v>
      </c>
      <c r="AK4" s="8" t="n">
        <v>0.2</v>
      </c>
      <c r="AL4" s="8" t="n">
        <v>0.25</v>
      </c>
      <c r="AM4" s="8" t="n">
        <v>0.25</v>
      </c>
      <c r="AN4" s="8" t="n">
        <v>0.15</v>
      </c>
      <c r="AO4" s="8" t="n">
        <v>0.15</v>
      </c>
      <c r="AP4" s="8" t="n">
        <v>0.15</v>
      </c>
      <c r="AQ4" s="8" t="n">
        <v>0.25</v>
      </c>
    </row>
    <row r="5" spans="1:43">
      <c r="A5" s="4" t="s">
        <v>503</v>
      </c>
      <c r="H5" s="5" t="n">
        <v>1266667</v>
      </c>
      <c r="Z5" s="5" t="n">
        <v>263525</v>
      </c>
      <c r="AB5" s="5" t="n">
        <v>300000</v>
      </c>
      <c r="AC5" s="5" t="n">
        <v>66667</v>
      </c>
      <c r="AD5" s="5" t="n">
        <v>100000</v>
      </c>
      <c r="AE5" s="5" t="n">
        <v>333333</v>
      </c>
      <c r="AG5" s="5" t="n">
        <v>66667</v>
      </c>
      <c r="AI5" s="5" t="n">
        <v>200000</v>
      </c>
      <c r="AJ5" s="5" t="n">
        <v>170000</v>
      </c>
      <c r="AL5" s="5" t="n">
        <v>16000</v>
      </c>
      <c r="AM5" s="5" t="n">
        <v>3875</v>
      </c>
      <c r="AN5" s="5" t="n">
        <v>315500</v>
      </c>
      <c r="AO5" s="5" t="n">
        <v>66667</v>
      </c>
      <c r="AP5" s="5" t="n">
        <v>101000</v>
      </c>
    </row>
    <row r="6" spans="1:43">
      <c r="A6" s="4" t="s">
        <v>504</v>
      </c>
      <c r="D6" s="6" t="n">
        <v>4</v>
      </c>
      <c r="E6" s="6" t="n">
        <v>2</v>
      </c>
      <c r="F6" s="8" t="n">
        <v>0.25</v>
      </c>
      <c r="G6" s="8" t="n">
        <v>0.25</v>
      </c>
      <c r="M6" s="6" t="n">
        <v>4</v>
      </c>
      <c r="O6" s="6" t="n">
        <v>2</v>
      </c>
      <c r="P6" s="8" t="n">
        <v>0.25</v>
      </c>
      <c r="Q6" s="8" t="n">
        <v>0.15</v>
      </c>
      <c r="R6" s="8" t="n">
        <v>0.25</v>
      </c>
      <c r="S6" s="8" t="n">
        <v>0.25</v>
      </c>
      <c r="AI6" s="8" t="n">
        <v>0.15</v>
      </c>
    </row>
    <row r="7" spans="1:43">
      <c r="A7" s="4" t="s">
        <v>505</v>
      </c>
      <c r="D7" s="4" t="s">
        <v>506</v>
      </c>
      <c r="E7" s="4" t="s">
        <v>507</v>
      </c>
      <c r="F7" s="4" t="s">
        <v>508</v>
      </c>
      <c r="G7" s="4" t="s">
        <v>509</v>
      </c>
      <c r="M7" s="4" t="s">
        <v>510</v>
      </c>
      <c r="O7" s="4" t="s">
        <v>511</v>
      </c>
      <c r="P7" s="4" t="s">
        <v>512</v>
      </c>
      <c r="Q7" s="4" t="s">
        <v>512</v>
      </c>
      <c r="R7" s="4" t="s">
        <v>513</v>
      </c>
      <c r="S7" s="4" t="s">
        <v>514</v>
      </c>
    </row>
    <row r="8" spans="1:43">
      <c r="A8" s="4" t="s">
        <v>515</v>
      </c>
      <c r="B8" s="4" t="s">
        <v>516</v>
      </c>
      <c r="C8" s="4" t="s">
        <v>517</v>
      </c>
      <c r="F8" s="4" t="s">
        <v>518</v>
      </c>
      <c r="G8" s="4" t="s">
        <v>519</v>
      </c>
      <c r="H8" s="4" t="s">
        <v>520</v>
      </c>
      <c r="I8" s="4" t="s">
        <v>521</v>
      </c>
      <c r="J8" s="4" t="s">
        <v>522</v>
      </c>
      <c r="K8" s="4" t="s">
        <v>523</v>
      </c>
      <c r="N8" s="4" t="s">
        <v>524</v>
      </c>
      <c r="P8" s="4" t="s">
        <v>525</v>
      </c>
      <c r="Q8" s="4" t="s">
        <v>526</v>
      </c>
      <c r="R8" s="4" t="s">
        <v>527</v>
      </c>
      <c r="S8" s="4" t="s">
        <v>528</v>
      </c>
    </row>
    <row r="9" spans="1:43">
      <c r="A9" s="4" t="s">
        <v>89</v>
      </c>
    </row>
    <row r="10" spans="1:43">
      <c r="A10" s="4" t="s">
        <v>500</v>
      </c>
      <c r="T10" s="5" t="n">
        <v>40000</v>
      </c>
    </row>
    <row r="11" spans="1:43">
      <c r="A11" s="4" t="s">
        <v>501</v>
      </c>
      <c r="T11" s="6" t="n">
        <v>30000</v>
      </c>
    </row>
    <row r="12" spans="1:43">
      <c r="A12" s="4" t="s">
        <v>502</v>
      </c>
      <c r="T12" s="8" t="n">
        <v>0.75</v>
      </c>
    </row>
    <row r="13" spans="1:43">
      <c r="A13" s="4" t="s">
        <v>529</v>
      </c>
    </row>
    <row r="14" spans="1:43">
      <c r="A14" s="4" t="s">
        <v>500</v>
      </c>
      <c r="T14" s="5" t="n">
        <v>250000</v>
      </c>
    </row>
    <row r="15" spans="1:43">
      <c r="A15" s="4" t="s">
        <v>501</v>
      </c>
      <c r="T15" s="6" t="n">
        <v>200000</v>
      </c>
    </row>
    <row r="16" spans="1:43">
      <c r="A16" s="4" t="s">
        <v>530</v>
      </c>
    </row>
    <row r="17" spans="1:43">
      <c r="A17" s="4" t="s">
        <v>500</v>
      </c>
      <c r="J17" s="5" t="n">
        <v>15000</v>
      </c>
      <c r="K17" s="5" t="n">
        <v>16000</v>
      </c>
      <c r="L17" s="5" t="n">
        <v>16000</v>
      </c>
      <c r="AB17" s="5" t="n">
        <v>200000</v>
      </c>
      <c r="AF17" s="5" t="n">
        <v>100000</v>
      </c>
      <c r="AK17" s="5" t="n">
        <v>166667</v>
      </c>
    </row>
    <row r="18" spans="1:43">
      <c r="A18" s="4" t="s">
        <v>501</v>
      </c>
      <c r="K18" s="6" t="n">
        <v>20000</v>
      </c>
      <c r="L18" s="6" t="n">
        <v>20000</v>
      </c>
      <c r="AF18" s="6" t="n">
        <v>100000</v>
      </c>
      <c r="AK18" s="6" t="n">
        <v>33333</v>
      </c>
    </row>
    <row r="19" spans="1:43">
      <c r="A19" s="4" t="s">
        <v>502</v>
      </c>
      <c r="J19" s="8" t="n">
        <v>0.85</v>
      </c>
      <c r="K19" s="8" t="n">
        <v>1.25</v>
      </c>
      <c r="L19" s="8" t="n">
        <v>1.25</v>
      </c>
      <c r="AB19" s="8" t="n">
        <v>0.15</v>
      </c>
      <c r="AF19" s="8" t="n">
        <v>0.15</v>
      </c>
      <c r="AK19" s="8" t="n">
        <v>0.2</v>
      </c>
    </row>
    <row r="20" spans="1:43">
      <c r="A20" s="4" t="s">
        <v>503</v>
      </c>
      <c r="AB20" s="5" t="n">
        <v>200000</v>
      </c>
    </row>
    <row r="21" spans="1:43">
      <c r="A21" s="4" t="s">
        <v>504</v>
      </c>
      <c r="K21" s="6" t="n">
        <v>2</v>
      </c>
      <c r="L21" s="6" t="n">
        <v>2</v>
      </c>
    </row>
    <row r="22" spans="1:43">
      <c r="A22" s="4" t="s">
        <v>515</v>
      </c>
      <c r="L22" s="4" t="s">
        <v>531</v>
      </c>
    </row>
    <row r="23" spans="1:43">
      <c r="A23" s="4" t="s">
        <v>532</v>
      </c>
    </row>
    <row r="24" spans="1:43">
      <c r="A24" s="4" t="s">
        <v>500</v>
      </c>
      <c r="J24" s="5" t="n">
        <v>193333</v>
      </c>
    </row>
    <row r="25" spans="1:43">
      <c r="A25" s="4" t="s">
        <v>501</v>
      </c>
      <c r="J25" s="6" t="n">
        <v>100000</v>
      </c>
    </row>
    <row r="26" spans="1:43">
      <c r="A26" s="4" t="s">
        <v>502</v>
      </c>
      <c r="J26" s="8" t="n">
        <v>0.15</v>
      </c>
    </row>
    <row r="27" spans="1:43">
      <c r="A27" s="4" t="s">
        <v>533</v>
      </c>
    </row>
    <row r="28" spans="1:43">
      <c r="A28" s="4" t="s">
        <v>500</v>
      </c>
      <c r="J28" s="5" t="n">
        <v>206667</v>
      </c>
    </row>
    <row r="29" spans="1:43">
      <c r="A29" s="4" t="s">
        <v>502</v>
      </c>
      <c r="J29" s="8" t="n">
        <v>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534</v>
      </c>
      <c r="B1" s="2" t="s">
        <v>1</v>
      </c>
    </row>
    <row r="2" spans="1:3">
      <c r="B2" s="2" t="s">
        <v>2</v>
      </c>
      <c r="C2" s="2" t="s">
        <v>42</v>
      </c>
    </row>
    <row r="3" spans="1:3">
      <c r="A3" s="4" t="s">
        <v>535</v>
      </c>
      <c r="B3" s="5" t="n">
        <v>10916678</v>
      </c>
    </row>
    <row r="4" spans="1:3">
      <c r="A4" s="4" t="s">
        <v>536</v>
      </c>
      <c r="B4" s="5" t="n">
        <v>10916678</v>
      </c>
      <c r="C4" s="5" t="n">
        <v>10916678</v>
      </c>
    </row>
    <row r="5" spans="1:3">
      <c r="A5" s="4" t="s">
        <v>537</v>
      </c>
      <c r="B5" s="8" t="n">
        <v>0.42</v>
      </c>
    </row>
    <row r="6" spans="1:3">
      <c r="A6" s="4" t="s">
        <v>538</v>
      </c>
    </row>
    <row r="7" spans="1:3">
      <c r="A7" s="4" t="s">
        <v>535</v>
      </c>
      <c r="B7" s="5" t="n">
        <v>9866338</v>
      </c>
      <c r="C7" s="5" t="n">
        <v>8683372</v>
      </c>
    </row>
    <row r="8" spans="1:3">
      <c r="A8" s="4" t="s">
        <v>539</v>
      </c>
      <c r="B8" s="5" t="n">
        <v>4639999</v>
      </c>
      <c r="C8" s="5" t="n">
        <v>2009800</v>
      </c>
    </row>
    <row r="9" spans="1:3">
      <c r="A9" s="4" t="s">
        <v>540</v>
      </c>
      <c r="B9" s="5" t="n">
        <v>-3390192</v>
      </c>
      <c r="C9" s="5" t="n">
        <v>-825834</v>
      </c>
    </row>
    <row r="10" spans="1:3">
      <c r="A10" s="4" t="s">
        <v>541</v>
      </c>
      <c r="B10" s="5" t="n">
        <v>-203467</v>
      </c>
      <c r="C10" s="5" t="n">
        <v>-1000</v>
      </c>
    </row>
    <row r="11" spans="1:3">
      <c r="A11" s="4" t="s">
        <v>536</v>
      </c>
      <c r="B11" s="5" t="n">
        <v>10916678</v>
      </c>
      <c r="C11" s="5" t="n">
        <v>9866338</v>
      </c>
    </row>
    <row r="12" spans="1:3">
      <c r="A12" s="4" t="s">
        <v>542</v>
      </c>
      <c r="B12" s="8" t="n">
        <v>0.21</v>
      </c>
      <c r="C12" s="8" t="n">
        <v>0.15</v>
      </c>
    </row>
    <row r="13" spans="1:3">
      <c r="A13" s="4" t="s">
        <v>543</v>
      </c>
      <c r="B13" s="9" t="n">
        <v>0.75</v>
      </c>
      <c r="C13" s="9" t="n">
        <v>0.43</v>
      </c>
    </row>
    <row r="14" spans="1:3">
      <c r="A14" s="4" t="s">
        <v>544</v>
      </c>
      <c r="B14" s="9" t="n">
        <v>0.16</v>
      </c>
      <c r="C14" s="9" t="n">
        <v>0.15</v>
      </c>
    </row>
    <row r="15" spans="1:3">
      <c r="A15" s="4" t="s">
        <v>545</v>
      </c>
      <c r="B15" s="9" t="n">
        <v>1.77</v>
      </c>
      <c r="C15" s="9" t="n">
        <v>0.25</v>
      </c>
    </row>
    <row r="16" spans="1:3">
      <c r="A16" s="4" t="s">
        <v>537</v>
      </c>
      <c r="B16" s="8" t="n">
        <v>0.42</v>
      </c>
      <c r="C16" s="8" t="n">
        <v>0.21</v>
      </c>
    </row>
    <row r="17" spans="1:3">
      <c r="A17" s="4" t="s">
        <v>546</v>
      </c>
      <c r="B17" s="4" t="s">
        <v>547</v>
      </c>
      <c r="C17" s="4" t="s">
        <v>548</v>
      </c>
    </row>
    <row r="18" spans="1:3">
      <c r="A18" s="4" t="s">
        <v>549</v>
      </c>
      <c r="B18" s="4" t="s">
        <v>550</v>
      </c>
    </row>
    <row r="19" spans="1:3">
      <c r="A19" s="4" t="s">
        <v>551</v>
      </c>
      <c r="B19" s="4" t="s">
        <v>56</v>
      </c>
    </row>
    <row r="20" spans="1:3">
      <c r="A20" s="4" t="s">
        <v>552</v>
      </c>
      <c r="B20" s="4" t="s">
        <v>553</v>
      </c>
    </row>
    <row r="21" spans="1:3">
      <c r="A21" s="4" t="s">
        <v>554</v>
      </c>
      <c r="B21" s="5" t="n">
        <v>6064913</v>
      </c>
      <c r="C21" s="5" t="n">
        <v>5653393</v>
      </c>
    </row>
    <row r="22" spans="1:3">
      <c r="A22" s="4" t="s">
        <v>555</v>
      </c>
      <c r="B22" s="4" t="s">
        <v>56</v>
      </c>
    </row>
    <row r="23" spans="1:3">
      <c r="A23" s="4" t="s">
        <v>556</v>
      </c>
      <c r="B23" s="5" t="n">
        <v>1817576</v>
      </c>
    </row>
    <row r="24" spans="1:3">
      <c r="A24" s="4" t="s">
        <v>557</v>
      </c>
      <c r="B24" s="4" t="s">
        <v>56</v>
      </c>
    </row>
    <row r="25" spans="1:3">
      <c r="A25" s="4" t="s">
        <v>558</v>
      </c>
      <c r="B25" s="5" t="n">
        <v>25639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59</v>
      </c>
      <c r="B1" s="2" t="s">
        <v>2</v>
      </c>
      <c r="C1" s="2" t="s">
        <v>42</v>
      </c>
    </row>
    <row r="2" spans="1:3">
      <c r="A2" s="4" t="s">
        <v>560</v>
      </c>
      <c r="B2" s="8" t="n">
        <v>0.42</v>
      </c>
    </row>
    <row r="3" spans="1:3">
      <c r="A3" s="4" t="s">
        <v>561</v>
      </c>
      <c r="B3" s="5" t="n">
        <v>10916678</v>
      </c>
      <c r="C3" s="5" t="n">
        <v>10916678</v>
      </c>
    </row>
    <row r="4" spans="1:3">
      <c r="A4" s="4" t="s">
        <v>562</v>
      </c>
    </row>
    <row r="5" spans="1:3">
      <c r="A5" s="4" t="s">
        <v>560</v>
      </c>
      <c r="B5" s="6" t="n">
        <v>4</v>
      </c>
    </row>
    <row r="6" spans="1:3">
      <c r="A6" s="4" t="s">
        <v>561</v>
      </c>
      <c r="B6" s="5" t="n">
        <v>4000</v>
      </c>
    </row>
    <row r="7" spans="1:3">
      <c r="A7" s="4" t="s">
        <v>563</v>
      </c>
      <c r="B7" s="4" t="s">
        <v>564</v>
      </c>
    </row>
    <row r="8" spans="1:3">
      <c r="A8" s="4" t="s">
        <v>565</v>
      </c>
    </row>
    <row r="9" spans="1:3">
      <c r="A9" s="4" t="s">
        <v>560</v>
      </c>
      <c r="B9" s="6" t="n">
        <v>4</v>
      </c>
    </row>
    <row r="10" spans="1:3">
      <c r="A10" s="4" t="s">
        <v>561</v>
      </c>
      <c r="B10" s="5" t="n">
        <v>16000</v>
      </c>
    </row>
    <row r="11" spans="1:3">
      <c r="A11" s="4" t="s">
        <v>563</v>
      </c>
      <c r="B11" s="4" t="s">
        <v>566</v>
      </c>
    </row>
    <row r="12" spans="1:3">
      <c r="A12" s="4" t="s">
        <v>567</v>
      </c>
    </row>
    <row r="13" spans="1:3">
      <c r="A13" s="4" t="s">
        <v>560</v>
      </c>
      <c r="B13" s="8" t="n">
        <v>0.15</v>
      </c>
    </row>
    <row r="14" spans="1:3">
      <c r="A14" s="4" t="s">
        <v>561</v>
      </c>
      <c r="B14" s="5" t="n">
        <v>66680</v>
      </c>
    </row>
    <row r="15" spans="1:3">
      <c r="A15" s="4" t="s">
        <v>563</v>
      </c>
      <c r="B15" s="4" t="s">
        <v>568</v>
      </c>
    </row>
    <row r="16" spans="1:3">
      <c r="A16" s="4" t="s">
        <v>569</v>
      </c>
    </row>
    <row r="17" spans="1:3">
      <c r="A17" s="4" t="s">
        <v>560</v>
      </c>
      <c r="B17" s="8" t="n">
        <v>0.15</v>
      </c>
    </row>
    <row r="18" spans="1:3">
      <c r="A18" s="4" t="s">
        <v>561</v>
      </c>
      <c r="B18" s="5" t="n">
        <v>350000</v>
      </c>
    </row>
    <row r="19" spans="1:3">
      <c r="A19" s="4" t="s">
        <v>563</v>
      </c>
      <c r="B19" s="4" t="s">
        <v>570</v>
      </c>
    </row>
    <row r="20" spans="1:3">
      <c r="A20" s="4" t="s">
        <v>571</v>
      </c>
    </row>
    <row r="21" spans="1:3">
      <c r="A21" s="4" t="s">
        <v>560</v>
      </c>
      <c r="B21" s="8" t="n">
        <v>0.15</v>
      </c>
    </row>
    <row r="22" spans="1:3">
      <c r="A22" s="4" t="s">
        <v>561</v>
      </c>
      <c r="B22" s="5" t="n">
        <v>1336666</v>
      </c>
    </row>
    <row r="23" spans="1:3">
      <c r="A23" s="4" t="s">
        <v>563</v>
      </c>
      <c r="B23" s="4" t="s">
        <v>572</v>
      </c>
    </row>
    <row r="24" spans="1:3">
      <c r="A24" s="4" t="s">
        <v>573</v>
      </c>
    </row>
    <row r="25" spans="1:3">
      <c r="A25" s="4" t="s">
        <v>560</v>
      </c>
      <c r="B25" s="8" t="n">
        <v>0.18</v>
      </c>
    </row>
    <row r="26" spans="1:3">
      <c r="A26" s="4" t="s">
        <v>561</v>
      </c>
      <c r="B26" s="5" t="n">
        <v>450000</v>
      </c>
    </row>
    <row r="27" spans="1:3">
      <c r="A27" s="4" t="s">
        <v>563</v>
      </c>
      <c r="B27" s="4" t="s">
        <v>574</v>
      </c>
    </row>
    <row r="28" spans="1:3">
      <c r="A28" s="4" t="s">
        <v>575</v>
      </c>
    </row>
    <row r="29" spans="1:3">
      <c r="A29" s="4" t="s">
        <v>560</v>
      </c>
      <c r="B29" s="8" t="n">
        <v>0.22</v>
      </c>
    </row>
    <row r="30" spans="1:3">
      <c r="A30" s="4" t="s">
        <v>561</v>
      </c>
      <c r="B30" s="5" t="n">
        <v>540000</v>
      </c>
    </row>
    <row r="31" spans="1:3">
      <c r="A31" s="4" t="s">
        <v>563</v>
      </c>
      <c r="B31" s="4" t="s">
        <v>576</v>
      </c>
    </row>
    <row r="32" spans="1:3">
      <c r="A32" s="4" t="s">
        <v>577</v>
      </c>
    </row>
    <row r="33" spans="1:3">
      <c r="A33" s="4" t="s">
        <v>560</v>
      </c>
      <c r="B33" s="8" t="n">
        <v>0.25</v>
      </c>
    </row>
    <row r="34" spans="1:3">
      <c r="A34" s="4" t="s">
        <v>561</v>
      </c>
      <c r="B34" s="5" t="n">
        <v>900000</v>
      </c>
    </row>
    <row r="35" spans="1:3">
      <c r="A35" s="4" t="s">
        <v>563</v>
      </c>
      <c r="B35" s="4" t="s">
        <v>578</v>
      </c>
    </row>
    <row r="36" spans="1:3">
      <c r="A36" s="4" t="s">
        <v>579</v>
      </c>
    </row>
    <row r="37" spans="1:3">
      <c r="A37" s="4" t="s">
        <v>560</v>
      </c>
      <c r="B37" s="8" t="n">
        <v>0.75</v>
      </c>
    </row>
    <row r="38" spans="1:3">
      <c r="A38" s="4" t="s">
        <v>561</v>
      </c>
      <c r="B38" s="5" t="n">
        <v>120000</v>
      </c>
    </row>
    <row r="39" spans="1:3">
      <c r="A39" s="4" t="s">
        <v>563</v>
      </c>
      <c r="B39" s="4" t="s">
        <v>580</v>
      </c>
    </row>
    <row r="40" spans="1:3">
      <c r="A40" s="4" t="s">
        <v>581</v>
      </c>
    </row>
    <row r="41" spans="1:3">
      <c r="A41" s="4" t="s">
        <v>560</v>
      </c>
      <c r="B41" s="8" t="n">
        <v>0.75</v>
      </c>
    </row>
    <row r="42" spans="1:3">
      <c r="A42" s="4" t="s">
        <v>561</v>
      </c>
      <c r="B42" s="5" t="n">
        <v>3666666</v>
      </c>
    </row>
    <row r="43" spans="1:3">
      <c r="A43" s="4" t="s">
        <v>563</v>
      </c>
      <c r="B43" s="4" t="s">
        <v>582</v>
      </c>
    </row>
    <row r="44" spans="1:3">
      <c r="A44" s="4" t="s">
        <v>583</v>
      </c>
    </row>
    <row r="45" spans="1:3">
      <c r="A45" s="4" t="s">
        <v>560</v>
      </c>
      <c r="B45" s="8" t="n">
        <v>0.15</v>
      </c>
    </row>
    <row r="46" spans="1:3">
      <c r="A46" s="4" t="s">
        <v>561</v>
      </c>
      <c r="B46" s="5" t="n">
        <v>2733333</v>
      </c>
    </row>
    <row r="47" spans="1:3">
      <c r="A47" s="4" t="s">
        <v>563</v>
      </c>
      <c r="B47" s="4" t="s">
        <v>584</v>
      </c>
    </row>
    <row r="48" spans="1:3">
      <c r="A48" s="4" t="s">
        <v>585</v>
      </c>
    </row>
    <row r="49" spans="1:3">
      <c r="A49" s="4" t="s">
        <v>560</v>
      </c>
      <c r="B49" s="8" t="n">
        <v>0.75</v>
      </c>
    </row>
    <row r="50" spans="1:3">
      <c r="A50" s="4" t="s">
        <v>561</v>
      </c>
      <c r="B50" s="5" t="n">
        <v>733333</v>
      </c>
    </row>
    <row r="51" spans="1:3">
      <c r="A51" s="4" t="s">
        <v>563</v>
      </c>
      <c r="B51" s="4" t="s">
        <v>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7</v>
      </c>
      <c r="B1" s="2" t="s">
        <v>1</v>
      </c>
    </row>
    <row r="2" spans="1:3">
      <c r="B2" s="2" t="s">
        <v>2</v>
      </c>
      <c r="C2" s="2" t="s">
        <v>42</v>
      </c>
    </row>
    <row r="3" spans="1:3">
      <c r="A3" s="3" t="s">
        <v>588</v>
      </c>
    </row>
    <row r="4" spans="1:3">
      <c r="A4" s="4" t="s">
        <v>589</v>
      </c>
      <c r="B4" s="5" t="n">
        <v>3390912</v>
      </c>
      <c r="C4" s="5" t="n">
        <v>825834</v>
      </c>
    </row>
    <row r="5" spans="1:3">
      <c r="A5" s="4" t="s">
        <v>590</v>
      </c>
      <c r="B5" s="6" t="n">
        <v>1461648</v>
      </c>
      <c r="C5" s="6" t="n">
        <v>18257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1</v>
      </c>
      <c r="B1" s="2" t="s">
        <v>1</v>
      </c>
    </row>
    <row r="2" spans="1:3">
      <c r="B2" s="2" t="s">
        <v>2</v>
      </c>
      <c r="C2" s="2" t="s">
        <v>42</v>
      </c>
    </row>
    <row r="3" spans="1:3">
      <c r="A3" s="4" t="s">
        <v>592</v>
      </c>
      <c r="B3" s="5" t="n">
        <v>779120</v>
      </c>
    </row>
    <row r="4" spans="1:3">
      <c r="A4" s="4" t="s">
        <v>593</v>
      </c>
      <c r="C4" s="5" t="n">
        <v>779120</v>
      </c>
    </row>
    <row r="5" spans="1:3">
      <c r="A5" s="4" t="s">
        <v>594</v>
      </c>
    </row>
    <row r="6" spans="1:3">
      <c r="A6" s="4" t="s">
        <v>592</v>
      </c>
      <c r="B6" s="5" t="n">
        <v>819120</v>
      </c>
      <c r="C6" s="4" t="s">
        <v>56</v>
      </c>
    </row>
    <row r="7" spans="1:3">
      <c r="A7" s="4" t="s">
        <v>595</v>
      </c>
      <c r="B7" s="5" t="n">
        <v>200000</v>
      </c>
      <c r="C7" s="5" t="n">
        <v>819120</v>
      </c>
    </row>
    <row r="8" spans="1:3">
      <c r="A8" s="4" t="s">
        <v>596</v>
      </c>
      <c r="B8" s="5" t="n">
        <v>-240000</v>
      </c>
    </row>
    <row r="9" spans="1:3">
      <c r="A9" s="4" t="s">
        <v>593</v>
      </c>
      <c r="B9" s="5" t="n">
        <v>779120</v>
      </c>
      <c r="C9" s="5" t="n">
        <v>819120</v>
      </c>
    </row>
    <row r="10" spans="1:3">
      <c r="A10" s="4" t="s">
        <v>597</v>
      </c>
      <c r="B10" s="8" t="n">
        <v>0.7</v>
      </c>
    </row>
    <row r="11" spans="1:3">
      <c r="A11" s="4" t="s">
        <v>598</v>
      </c>
      <c r="B11" s="9" t="n">
        <v>0.7</v>
      </c>
      <c r="C11" s="8" t="n">
        <v>0.7</v>
      </c>
    </row>
    <row r="12" spans="1:3">
      <c r="A12" s="4" t="s">
        <v>599</v>
      </c>
      <c r="B12" s="9" t="n">
        <v>0.7</v>
      </c>
    </row>
    <row r="13" spans="1:3">
      <c r="A13" s="4" t="s">
        <v>600</v>
      </c>
      <c r="B13" s="8"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0"/>
  </cols>
  <sheetData>
    <row r="1" spans="1:2">
      <c r="A1" s="1" t="s">
        <v>601</v>
      </c>
      <c r="B1" s="2" t="s">
        <v>1</v>
      </c>
    </row>
    <row r="2" spans="1:2">
      <c r="B2" s="2" t="s">
        <v>602</v>
      </c>
    </row>
    <row r="3" spans="1:2">
      <c r="A3" s="4" t="s">
        <v>603</v>
      </c>
      <c r="B3" s="5" t="n">
        <v>779120</v>
      </c>
    </row>
    <row r="4" spans="1:2">
      <c r="A4" s="4" t="s">
        <v>604</v>
      </c>
      <c r="B4" s="5" t="n">
        <v>579120</v>
      </c>
    </row>
    <row r="5" spans="1:2">
      <c r="A5" s="4" t="s">
        <v>605</v>
      </c>
      <c r="B5" s="8" t="n">
        <v>0.7</v>
      </c>
    </row>
    <row r="6" spans="1:2">
      <c r="A6" s="4" t="s">
        <v>606</v>
      </c>
    </row>
    <row r="7" spans="1:2">
      <c r="A7" s="4" t="s">
        <v>603</v>
      </c>
      <c r="B7" s="5" t="n">
        <v>50000</v>
      </c>
    </row>
    <row r="8" spans="1:2">
      <c r="A8" s="4" t="s">
        <v>604</v>
      </c>
      <c r="B8" s="5" t="n">
        <v>50000</v>
      </c>
    </row>
    <row r="9" spans="1:2">
      <c r="A9" s="4" t="s">
        <v>605</v>
      </c>
      <c r="B9" s="8" t="n">
        <v>0.7</v>
      </c>
    </row>
    <row r="10" spans="1:2">
      <c r="A10" s="4" t="s">
        <v>563</v>
      </c>
      <c r="B10" s="4" t="s">
        <v>578</v>
      </c>
    </row>
    <row r="11" spans="1:2">
      <c r="A11" s="4" t="s">
        <v>607</v>
      </c>
    </row>
    <row r="12" spans="1:2">
      <c r="A12" s="4" t="s">
        <v>603</v>
      </c>
      <c r="B12" s="5" t="n">
        <v>529120</v>
      </c>
    </row>
    <row r="13" spans="1:2">
      <c r="A13" s="4" t="s">
        <v>604</v>
      </c>
      <c r="B13" s="5" t="n">
        <v>529120</v>
      </c>
    </row>
    <row r="14" spans="1:2">
      <c r="A14" s="4" t="s">
        <v>605</v>
      </c>
      <c r="B14" s="6" t="n">
        <v>70</v>
      </c>
    </row>
    <row r="15" spans="1:2">
      <c r="A15" s="4" t="s">
        <v>563</v>
      </c>
      <c r="B15" s="4" t="s">
        <v>608</v>
      </c>
    </row>
    <row r="16" spans="1:2">
      <c r="A16" s="4" t="s">
        <v>609</v>
      </c>
    </row>
    <row r="17" spans="1:2">
      <c r="A17" s="4" t="s">
        <v>603</v>
      </c>
      <c r="B17" s="5" t="n">
        <v>200000</v>
      </c>
    </row>
    <row r="18" spans="1:2">
      <c r="A18" s="4" t="s">
        <v>604</v>
      </c>
      <c r="B18" s="4" t="s">
        <v>56</v>
      </c>
    </row>
    <row r="19" spans="1:2">
      <c r="A19" s="4" t="s">
        <v>605</v>
      </c>
      <c r="B19" s="8" t="n">
        <v>0.7</v>
      </c>
    </row>
    <row r="20" spans="1:2">
      <c r="A20" s="4" t="s">
        <v>563</v>
      </c>
      <c r="B20" s="4" t="s">
        <v>6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1</v>
      </c>
      <c r="B1" s="2" t="s">
        <v>1</v>
      </c>
    </row>
    <row r="2" spans="1:3">
      <c r="B2" s="2" t="s">
        <v>2</v>
      </c>
      <c r="C2" s="2" t="s">
        <v>42</v>
      </c>
    </row>
    <row r="3" spans="1:3">
      <c r="A3" s="4" t="s">
        <v>92</v>
      </c>
      <c r="B3" s="6" t="n">
        <v>151051</v>
      </c>
      <c r="C3" s="6" t="n">
        <v>79328</v>
      </c>
    </row>
    <row r="4" spans="1:3">
      <c r="A4" s="4" t="s">
        <v>612</v>
      </c>
    </row>
    <row r="5" spans="1:3">
      <c r="A5" s="4" t="s">
        <v>92</v>
      </c>
      <c r="B5" s="6" t="n">
        <v>151051</v>
      </c>
      <c r="C5" s="6" t="n">
        <v>793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613</v>
      </c>
      <c r="B1" s="2" t="s">
        <v>444</v>
      </c>
      <c r="C1" s="2" t="s">
        <v>481</v>
      </c>
      <c r="D1" s="2" t="s">
        <v>614</v>
      </c>
      <c r="E1" s="2" t="s">
        <v>615</v>
      </c>
      <c r="F1" s="2" t="s">
        <v>2</v>
      </c>
      <c r="G1" s="2" t="s">
        <v>616</v>
      </c>
      <c r="H1" s="2" t="s">
        <v>42</v>
      </c>
    </row>
    <row r="2" spans="1:8">
      <c r="A2" s="3" t="s">
        <v>617</v>
      </c>
    </row>
    <row r="3" spans="1:8">
      <c r="A3" s="4" t="s">
        <v>618</v>
      </c>
      <c r="B3" s="5" t="n">
        <v>733333</v>
      </c>
    </row>
    <row r="4" spans="1:8">
      <c r="A4" s="4" t="s">
        <v>619</v>
      </c>
      <c r="F4" s="6" t="n">
        <v>151051</v>
      </c>
      <c r="H4" s="6" t="n">
        <v>79328</v>
      </c>
    </row>
    <row r="5" spans="1:8">
      <c r="A5" s="4" t="s">
        <v>620</v>
      </c>
      <c r="F5" s="4" t="s">
        <v>621</v>
      </c>
    </row>
    <row r="6" spans="1:8">
      <c r="A6" s="4" t="s">
        <v>622</v>
      </c>
      <c r="F6" s="6" t="n">
        <v>219054</v>
      </c>
      <c r="H6" s="6" t="n">
        <v>347952</v>
      </c>
    </row>
    <row r="7" spans="1:8">
      <c r="A7" s="4" t="s">
        <v>623</v>
      </c>
      <c r="G7" s="5" t="n">
        <v>200000</v>
      </c>
    </row>
    <row r="8" spans="1:8">
      <c r="A8" s="4" t="s">
        <v>624</v>
      </c>
    </row>
    <row r="9" spans="1:8">
      <c r="A9" s="3" t="s">
        <v>617</v>
      </c>
    </row>
    <row r="10" spans="1:8">
      <c r="A10" s="4" t="s">
        <v>618</v>
      </c>
      <c r="D10" s="5" t="n">
        <v>2500000</v>
      </c>
    </row>
    <row r="11" spans="1:8">
      <c r="A11" s="4" t="s">
        <v>625</v>
      </c>
      <c r="D11" s="4" t="s">
        <v>626</v>
      </c>
    </row>
    <row r="12" spans="1:8">
      <c r="A12" s="4" t="s">
        <v>627</v>
      </c>
      <c r="D12" s="4" t="s">
        <v>628</v>
      </c>
    </row>
    <row r="13" spans="1:8">
      <c r="A13" s="4" t="s">
        <v>629</v>
      </c>
      <c r="C13" s="5" t="n">
        <v>120000</v>
      </c>
      <c r="E13" s="5" t="n">
        <v>1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30</v>
      </c>
      <c r="B1" s="2" t="s">
        <v>1</v>
      </c>
    </row>
    <row r="2" spans="1:3">
      <c r="B2" s="2" t="s">
        <v>2</v>
      </c>
      <c r="C2" s="2" t="s">
        <v>42</v>
      </c>
    </row>
    <row r="3" spans="1:3">
      <c r="A3" s="3" t="s">
        <v>185</v>
      </c>
    </row>
    <row r="4" spans="1:3">
      <c r="A4" s="4" t="s">
        <v>631</v>
      </c>
      <c r="B4" s="6" t="n">
        <v>-6371649</v>
      </c>
    </row>
    <row r="5" spans="1:3">
      <c r="A5" s="4" t="s">
        <v>632</v>
      </c>
      <c r="B5" s="5" t="n">
        <v>-1338046</v>
      </c>
    </row>
    <row r="6" spans="1:3">
      <c r="A6" s="4" t="s">
        <v>633</v>
      </c>
      <c r="B6" s="5" t="n">
        <v>725276</v>
      </c>
    </row>
    <row r="7" spans="1:3">
      <c r="A7" s="4" t="s">
        <v>634</v>
      </c>
      <c r="B7" s="5" t="n">
        <v>2451</v>
      </c>
    </row>
    <row r="8" spans="1:3">
      <c r="A8" s="4" t="s">
        <v>635</v>
      </c>
      <c r="B8" s="5" t="n">
        <v>813801</v>
      </c>
    </row>
    <row r="9" spans="1:3">
      <c r="A9" s="4" t="s">
        <v>636</v>
      </c>
      <c r="B9" s="5" t="n">
        <v>-193767</v>
      </c>
    </row>
    <row r="10" spans="1:3">
      <c r="A10" s="4" t="s">
        <v>637</v>
      </c>
      <c r="B10" s="6" t="n">
        <v>9715</v>
      </c>
      <c r="C10" s="4" t="s">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638</v>
      </c>
      <c r="B1" s="2" t="s">
        <v>639</v>
      </c>
    </row>
    <row r="2" spans="1:2">
      <c r="A2" s="3" t="s">
        <v>640</v>
      </c>
    </row>
    <row r="3" spans="1:2">
      <c r="A3" s="4" t="s">
        <v>641</v>
      </c>
      <c r="B3" s="6" t="n">
        <v>654000</v>
      </c>
    </row>
    <row r="4" spans="1:2">
      <c r="A4" s="4" t="s">
        <v>642</v>
      </c>
      <c r="B4" s="5" t="n">
        <v>654000</v>
      </c>
    </row>
    <row r="5" spans="1:2">
      <c r="A5" s="4" t="s">
        <v>643</v>
      </c>
      <c r="B5" s="5" t="n">
        <v>-654000</v>
      </c>
    </row>
    <row r="6" spans="1:2">
      <c r="A6" s="4" t="s">
        <v>644</v>
      </c>
      <c r="B6" s="4" t="s">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42</v>
      </c>
    </row>
    <row r="3" spans="1:3">
      <c r="A3" s="3" t="s">
        <v>112</v>
      </c>
    </row>
    <row r="4" spans="1:3">
      <c r="A4" s="4" t="s">
        <v>113</v>
      </c>
      <c r="B4" s="6" t="n">
        <v>-6381365</v>
      </c>
      <c r="C4" s="6" t="n">
        <v>-2028662</v>
      </c>
    </row>
    <row r="5" spans="1:3">
      <c r="A5" s="3" t="s">
        <v>114</v>
      </c>
    </row>
    <row r="6" spans="1:3">
      <c r="A6" s="4" t="s">
        <v>115</v>
      </c>
      <c r="B6" s="5" t="n">
        <v>51241</v>
      </c>
      <c r="C6" s="5" t="n">
        <v>12115</v>
      </c>
    </row>
    <row r="7" spans="1:3">
      <c r="A7" s="4" t="s">
        <v>116</v>
      </c>
      <c r="B7" s="5" t="n">
        <v>290720</v>
      </c>
      <c r="C7" s="4" t="s">
        <v>56</v>
      </c>
    </row>
    <row r="8" spans="1:3">
      <c r="A8" s="4" t="s">
        <v>117</v>
      </c>
      <c r="B8" s="5" t="n">
        <v>699861</v>
      </c>
      <c r="C8" s="5" t="n">
        <v>347497</v>
      </c>
    </row>
    <row r="9" spans="1:3">
      <c r="A9" s="4" t="s">
        <v>118</v>
      </c>
      <c r="B9" s="5" t="n">
        <v>5586617</v>
      </c>
      <c r="C9" s="4" t="s">
        <v>56</v>
      </c>
    </row>
    <row r="10" spans="1:3">
      <c r="A10" s="4" t="s">
        <v>119</v>
      </c>
      <c r="B10" s="5" t="n">
        <v>-2520060</v>
      </c>
      <c r="C10" s="4" t="s">
        <v>56</v>
      </c>
    </row>
    <row r="11" spans="1:3">
      <c r="A11" s="4" t="s">
        <v>120</v>
      </c>
      <c r="B11" s="4" t="s">
        <v>56</v>
      </c>
      <c r="C11" s="5" t="n">
        <v>52614</v>
      </c>
    </row>
    <row r="12" spans="1:3">
      <c r="A12" s="3" t="s">
        <v>121</v>
      </c>
    </row>
    <row r="13" spans="1:3">
      <c r="A13" s="4" t="s">
        <v>122</v>
      </c>
      <c r="B13" s="5" t="n">
        <v>55930</v>
      </c>
      <c r="C13" s="5" t="n">
        <v>-10162</v>
      </c>
    </row>
    <row r="14" spans="1:3">
      <c r="A14" s="4" t="s">
        <v>53</v>
      </c>
      <c r="B14" s="5" t="n">
        <v>196597</v>
      </c>
      <c r="C14" s="5" t="n">
        <v>256140</v>
      </c>
    </row>
    <row r="15" spans="1:3">
      <c r="A15" s="4" t="s">
        <v>123</v>
      </c>
      <c r="B15" s="5" t="n">
        <v>-2020457</v>
      </c>
      <c r="C15" s="5" t="n">
        <v>-1370458</v>
      </c>
    </row>
    <row r="16" spans="1:3">
      <c r="A16" s="3" t="s">
        <v>124</v>
      </c>
    </row>
    <row r="17" spans="1:3">
      <c r="A17" s="4" t="s">
        <v>125</v>
      </c>
      <c r="B17" s="5" t="n">
        <v>-12134</v>
      </c>
      <c r="C17" s="4" t="s">
        <v>56</v>
      </c>
    </row>
    <row r="18" spans="1:3">
      <c r="A18" s="4" t="s">
        <v>126</v>
      </c>
      <c r="B18" s="4" t="s">
        <v>56</v>
      </c>
      <c r="C18" s="5" t="n">
        <v>-78169</v>
      </c>
    </row>
    <row r="19" spans="1:3">
      <c r="A19" s="4" t="s">
        <v>127</v>
      </c>
      <c r="B19" s="4" t="s">
        <v>56</v>
      </c>
      <c r="C19" s="5" t="n">
        <v>-2645</v>
      </c>
    </row>
    <row r="20" spans="1:3">
      <c r="A20" s="4" t="s">
        <v>128</v>
      </c>
      <c r="B20" s="5" t="n">
        <v>-12134</v>
      </c>
      <c r="C20" s="5" t="n">
        <v>-80814</v>
      </c>
    </row>
    <row r="21" spans="1:3">
      <c r="A21" s="3" t="s">
        <v>129</v>
      </c>
    </row>
    <row r="22" spans="1:3">
      <c r="A22" s="4" t="s">
        <v>130</v>
      </c>
      <c r="B22" s="5" t="n">
        <v>2000000</v>
      </c>
      <c r="C22" s="4" t="s">
        <v>56</v>
      </c>
    </row>
    <row r="23" spans="1:3">
      <c r="A23" s="4" t="s">
        <v>131</v>
      </c>
      <c r="B23" s="5" t="n">
        <v>-336193</v>
      </c>
      <c r="C23" s="4" t="s">
        <v>56</v>
      </c>
    </row>
    <row r="24" spans="1:3">
      <c r="A24" s="4" t="s">
        <v>132</v>
      </c>
      <c r="B24" s="4" t="s">
        <v>56</v>
      </c>
      <c r="C24" s="5" t="n">
        <v>651485</v>
      </c>
    </row>
    <row r="25" spans="1:3">
      <c r="A25" s="4" t="s">
        <v>133</v>
      </c>
      <c r="B25" s="4" t="s">
        <v>56</v>
      </c>
      <c r="C25" s="5" t="n">
        <v>322</v>
      </c>
    </row>
    <row r="26" spans="1:3">
      <c r="A26" s="4" t="s">
        <v>134</v>
      </c>
      <c r="B26" s="5" t="n">
        <v>318529</v>
      </c>
      <c r="C26" s="5" t="n">
        <v>101920</v>
      </c>
    </row>
    <row r="27" spans="1:3">
      <c r="A27" s="4" t="s">
        <v>135</v>
      </c>
      <c r="B27" s="5" t="n">
        <v>50000</v>
      </c>
      <c r="C27" s="4" t="s">
        <v>56</v>
      </c>
    </row>
    <row r="28" spans="1:3">
      <c r="A28" s="4" t="s">
        <v>136</v>
      </c>
      <c r="B28" s="5" t="n">
        <v>-56500</v>
      </c>
      <c r="C28" s="4" t="s">
        <v>56</v>
      </c>
    </row>
    <row r="29" spans="1:3">
      <c r="A29" s="4" t="s">
        <v>62</v>
      </c>
      <c r="B29" s="4" t="s">
        <v>56</v>
      </c>
      <c r="C29" s="5" t="n">
        <v>251602</v>
      </c>
    </row>
    <row r="30" spans="1:3">
      <c r="A30" s="4" t="s">
        <v>137</v>
      </c>
      <c r="B30" s="5" t="n">
        <v>1975836</v>
      </c>
      <c r="C30" s="5" t="n">
        <v>1005329</v>
      </c>
    </row>
    <row r="31" spans="1:3">
      <c r="A31" s="4" t="s">
        <v>138</v>
      </c>
      <c r="B31" s="5" t="n">
        <v>-56755</v>
      </c>
      <c r="C31" s="5" t="n">
        <v>-445943</v>
      </c>
    </row>
    <row r="32" spans="1:3">
      <c r="A32" s="4" t="s">
        <v>139</v>
      </c>
      <c r="B32" s="5" t="n">
        <v>100167</v>
      </c>
      <c r="C32" s="5" t="n">
        <v>546110</v>
      </c>
    </row>
    <row r="33" spans="1:3">
      <c r="A33" s="4" t="s">
        <v>140</v>
      </c>
      <c r="B33" s="5" t="n">
        <v>43412</v>
      </c>
      <c r="C33" s="5" t="n">
        <v>100167</v>
      </c>
    </row>
    <row r="34" spans="1:3">
      <c r="A34" s="3" t="s">
        <v>141</v>
      </c>
    </row>
    <row r="35" spans="1:3">
      <c r="A35" s="4" t="s">
        <v>142</v>
      </c>
      <c r="B35" s="4" t="s">
        <v>56</v>
      </c>
      <c r="C35" s="4" t="s">
        <v>56</v>
      </c>
    </row>
    <row r="36" spans="1:3">
      <c r="A36" s="4" t="s">
        <v>143</v>
      </c>
      <c r="B36" s="4" t="s">
        <v>56</v>
      </c>
      <c r="C36" s="4" t="s">
        <v>56</v>
      </c>
    </row>
    <row r="37" spans="1:3">
      <c r="A37" s="4" t="s">
        <v>144</v>
      </c>
      <c r="B37" s="5" t="n">
        <v>200000</v>
      </c>
      <c r="C37" s="4" t="s">
        <v>56</v>
      </c>
    </row>
    <row r="38" spans="1:3">
      <c r="A38" s="4" t="s">
        <v>145</v>
      </c>
      <c r="B38" s="5" t="n">
        <v>1663807</v>
      </c>
      <c r="C38" s="4" t="s">
        <v>56</v>
      </c>
    </row>
    <row r="39" spans="1:3">
      <c r="A39" s="4" t="s">
        <v>146</v>
      </c>
      <c r="B39" s="4" t="s">
        <v>56</v>
      </c>
      <c r="C39" s="6" t="n">
        <v>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45</v>
      </c>
      <c r="B1" s="2" t="s">
        <v>1</v>
      </c>
    </row>
    <row r="2" spans="1:4">
      <c r="B2" s="2" t="s">
        <v>42</v>
      </c>
      <c r="C2" s="2" t="s">
        <v>2</v>
      </c>
      <c r="D2" s="2" t="s">
        <v>646</v>
      </c>
    </row>
    <row r="3" spans="1:4">
      <c r="A3" s="3" t="s">
        <v>640</v>
      </c>
    </row>
    <row r="4" spans="1:4">
      <c r="A4" s="4" t="s">
        <v>647</v>
      </c>
      <c r="B4" s="6" t="n">
        <v>-3802822</v>
      </c>
      <c r="C4" s="6" t="n">
        <v>-10184187</v>
      </c>
    </row>
    <row r="5" spans="1:4">
      <c r="A5" s="4" t="s">
        <v>648</v>
      </c>
      <c r="B5" s="4" t="s">
        <v>649</v>
      </c>
    </row>
    <row r="6" spans="1:4">
      <c r="A6" s="4" t="s">
        <v>640</v>
      </c>
      <c r="D6" s="6" t="n">
        <v>4163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0</v>
      </c>
      <c r="B1" s="2" t="s">
        <v>1</v>
      </c>
    </row>
    <row r="2" spans="1:3">
      <c r="B2" s="2" t="s">
        <v>2</v>
      </c>
      <c r="C2" s="2" t="s">
        <v>42</v>
      </c>
    </row>
    <row r="3" spans="1:3">
      <c r="A3" s="4" t="s">
        <v>113</v>
      </c>
      <c r="B3" s="6" t="n">
        <v>-6381365</v>
      </c>
      <c r="C3" s="6" t="n">
        <v>-2028662</v>
      </c>
    </row>
    <row r="4" spans="1:3">
      <c r="A4" s="4" t="s">
        <v>651</v>
      </c>
      <c r="B4" s="5" t="n">
        <v>561792</v>
      </c>
      <c r="C4" s="5" t="n">
        <v>609685</v>
      </c>
    </row>
    <row r="5" spans="1:3">
      <c r="A5" s="4" t="s">
        <v>652</v>
      </c>
    </row>
    <row r="6" spans="1:3">
      <c r="A6" s="4" t="s">
        <v>113</v>
      </c>
      <c r="B6" s="4" t="s">
        <v>56</v>
      </c>
      <c r="C6" s="5" t="n">
        <v>663819</v>
      </c>
    </row>
    <row r="7" spans="1:3">
      <c r="A7" s="4" t="s">
        <v>651</v>
      </c>
      <c r="B7" s="5" t="n">
        <v>202546</v>
      </c>
      <c r="C7" s="5" t="n">
        <v>183650</v>
      </c>
    </row>
    <row r="8" spans="1:3">
      <c r="A8" s="4" t="s">
        <v>653</v>
      </c>
    </row>
    <row r="9" spans="1:3">
      <c r="A9" s="4" t="s">
        <v>113</v>
      </c>
      <c r="B9" s="5" t="n">
        <v>32017</v>
      </c>
      <c r="C9" s="5" t="n">
        <v>102946</v>
      </c>
    </row>
    <row r="10" spans="1:3">
      <c r="A10" s="4" t="s">
        <v>651</v>
      </c>
      <c r="B10" s="5" t="n">
        <v>6833</v>
      </c>
      <c r="C10" s="5" t="n">
        <v>9639</v>
      </c>
    </row>
    <row r="11" spans="1:3">
      <c r="A11" s="4" t="s">
        <v>654</v>
      </c>
    </row>
    <row r="12" spans="1:3">
      <c r="A12" s="4" t="s">
        <v>113</v>
      </c>
      <c r="B12" s="5" t="n">
        <v>8229</v>
      </c>
      <c r="C12" s="5" t="n">
        <v>25846</v>
      </c>
    </row>
    <row r="13" spans="1:3">
      <c r="A13" s="4" t="s">
        <v>651</v>
      </c>
      <c r="B13" s="5" t="n">
        <v>7095</v>
      </c>
      <c r="C13" s="5" t="n">
        <v>1153</v>
      </c>
    </row>
    <row r="14" spans="1:3">
      <c r="A14" s="4" t="s">
        <v>655</v>
      </c>
    </row>
    <row r="15" spans="1:3">
      <c r="A15" s="4" t="s">
        <v>113</v>
      </c>
      <c r="B15" s="5" t="n">
        <v>6695878</v>
      </c>
      <c r="C15" s="5" t="n">
        <v>1236051</v>
      </c>
    </row>
    <row r="16" spans="1:3">
      <c r="A16" s="4" t="s">
        <v>651</v>
      </c>
      <c r="B16" s="6" t="n">
        <v>345318</v>
      </c>
      <c r="C16" s="6" t="n">
        <v>4152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5"/>
    <col customWidth="1" max="6" min="6" width="15"/>
    <col customWidth="1" max="7" min="7" width="80"/>
    <col customWidth="1" max="8" min="8" width="80"/>
    <col customWidth="1" max="9" min="9" width="31"/>
    <col customWidth="1" max="10" min="10" width="16"/>
    <col customWidth="1" max="11" min="11" width="16"/>
    <col customWidth="1" max="12" min="12" width="16"/>
    <col customWidth="1" max="13" min="13" width="16"/>
    <col customWidth="1" max="14" min="14" width="16"/>
    <col customWidth="1" max="15" min="15" width="16"/>
    <col customWidth="1" max="16" min="16" width="24"/>
    <col customWidth="1" max="17" min="17" width="21"/>
  </cols>
  <sheetData>
    <row r="1" spans="1:17">
      <c r="A1" s="1" t="s">
        <v>656</v>
      </c>
      <c r="B1" s="2" t="s">
        <v>657</v>
      </c>
      <c r="C1" s="2" t="s">
        <v>462</v>
      </c>
      <c r="D1" s="2" t="s">
        <v>463</v>
      </c>
      <c r="E1" s="2" t="s">
        <v>464</v>
      </c>
      <c r="F1" s="2" t="s">
        <v>465</v>
      </c>
      <c r="G1" s="2" t="s">
        <v>658</v>
      </c>
      <c r="H1" s="2" t="s">
        <v>659</v>
      </c>
      <c r="I1" s="2" t="s">
        <v>660</v>
      </c>
      <c r="J1" s="2" t="s">
        <v>470</v>
      </c>
      <c r="K1" s="2" t="s">
        <v>472</v>
      </c>
      <c r="L1" s="2" t="s">
        <v>473</v>
      </c>
      <c r="M1" s="2" t="s">
        <v>474</v>
      </c>
      <c r="N1" s="2" t="s">
        <v>475</v>
      </c>
      <c r="O1" s="2" t="s">
        <v>476</v>
      </c>
      <c r="P1" s="2" t="s">
        <v>430</v>
      </c>
      <c r="Q1" s="2" t="s">
        <v>661</v>
      </c>
    </row>
    <row r="2" spans="1:17">
      <c r="A2" s="3" t="s">
        <v>662</v>
      </c>
    </row>
    <row r="3" spans="1:17">
      <c r="A3" s="4" t="s">
        <v>663</v>
      </c>
      <c r="C3" s="4" t="s">
        <v>506</v>
      </c>
      <c r="D3" s="4" t="s">
        <v>507</v>
      </c>
      <c r="E3" s="4" t="s">
        <v>508</v>
      </c>
      <c r="F3" s="4" t="s">
        <v>509</v>
      </c>
      <c r="J3" s="4" t="s">
        <v>510</v>
      </c>
      <c r="K3" s="4" t="s">
        <v>511</v>
      </c>
      <c r="L3" s="4" t="s">
        <v>512</v>
      </c>
      <c r="M3" s="4" t="s">
        <v>512</v>
      </c>
      <c r="N3" s="4" t="s">
        <v>513</v>
      </c>
      <c r="O3" s="4" t="s">
        <v>514</v>
      </c>
    </row>
    <row r="4" spans="1:17">
      <c r="A4" s="4" t="s">
        <v>664</v>
      </c>
      <c r="P4" s="8" t="n">
        <v>0.42</v>
      </c>
    </row>
    <row r="5" spans="1:17">
      <c r="A5" s="4" t="s">
        <v>665</v>
      </c>
      <c r="Q5" s="6" t="n">
        <v>50000</v>
      </c>
    </row>
    <row r="6" spans="1:17">
      <c r="A6" s="4" t="s">
        <v>666</v>
      </c>
    </row>
    <row r="7" spans="1:17">
      <c r="A7" s="3" t="s">
        <v>662</v>
      </c>
    </row>
    <row r="8" spans="1:17">
      <c r="A8" s="4" t="s">
        <v>667</v>
      </c>
      <c r="B8" s="4" t="s">
        <v>346</v>
      </c>
      <c r="G8" s="4" t="s">
        <v>346</v>
      </c>
      <c r="H8" s="4" t="s">
        <v>346</v>
      </c>
    </row>
    <row r="9" spans="1:17">
      <c r="A9" s="4" t="s">
        <v>664</v>
      </c>
      <c r="B9" s="8" t="n">
        <v>0.6</v>
      </c>
      <c r="G9" s="8" t="n">
        <v>0.6</v>
      </c>
      <c r="H9" s="8" t="n">
        <v>0.6</v>
      </c>
    </row>
    <row r="10" spans="1:17">
      <c r="A10" s="4" t="s">
        <v>668</v>
      </c>
      <c r="G10" s="4" t="s">
        <v>669</v>
      </c>
      <c r="H10" s="4" t="s">
        <v>670</v>
      </c>
    </row>
    <row r="11" spans="1:17">
      <c r="A11" s="4" t="s">
        <v>671</v>
      </c>
    </row>
    <row r="12" spans="1:17">
      <c r="A12" s="3" t="s">
        <v>662</v>
      </c>
    </row>
    <row r="13" spans="1:17">
      <c r="A13" s="4" t="s">
        <v>672</v>
      </c>
      <c r="H13" s="6" t="n">
        <v>82500</v>
      </c>
    </row>
    <row r="14" spans="1:17">
      <c r="A14" s="4" t="s">
        <v>663</v>
      </c>
      <c r="H14" s="4" t="s">
        <v>673</v>
      </c>
    </row>
    <row r="15" spans="1:17">
      <c r="A15" s="4" t="s">
        <v>664</v>
      </c>
      <c r="H15" s="8" t="n">
        <v>0.75</v>
      </c>
    </row>
    <row r="16" spans="1:17">
      <c r="A16" s="4" t="s">
        <v>674</v>
      </c>
      <c r="H16" s="6" t="n">
        <v>22500</v>
      </c>
    </row>
    <row r="17" spans="1:17">
      <c r="A17" s="4" t="s">
        <v>675</v>
      </c>
    </row>
    <row r="18" spans="1:17">
      <c r="A18" s="3" t="s">
        <v>662</v>
      </c>
    </row>
    <row r="19" spans="1:17">
      <c r="A19" s="4" t="s">
        <v>672</v>
      </c>
      <c r="B19" s="6" t="n">
        <v>45834</v>
      </c>
      <c r="G19" s="6" t="n">
        <v>45834</v>
      </c>
    </row>
    <row r="20" spans="1:17">
      <c r="A20" s="4" t="s">
        <v>663</v>
      </c>
      <c r="B20" s="4" t="s">
        <v>676</v>
      </c>
    </row>
    <row r="21" spans="1:17">
      <c r="A21" s="4" t="s">
        <v>664</v>
      </c>
      <c r="B21" s="8" t="n">
        <v>0.75</v>
      </c>
      <c r="G21" s="8" t="n">
        <v>0.75</v>
      </c>
    </row>
    <row r="22" spans="1:17">
      <c r="A22" s="4" t="s">
        <v>674</v>
      </c>
      <c r="B22" s="6" t="n">
        <v>12500</v>
      </c>
      <c r="G22" s="6" t="n">
        <v>12500</v>
      </c>
    </row>
    <row r="23" spans="1:17">
      <c r="A23" s="4" t="s">
        <v>677</v>
      </c>
    </row>
    <row r="24" spans="1:17">
      <c r="A24" s="3" t="s">
        <v>662</v>
      </c>
    </row>
    <row r="25" spans="1:17">
      <c r="A25" s="4" t="s">
        <v>678</v>
      </c>
      <c r="B25" s="4" t="s">
        <v>679</v>
      </c>
      <c r="H25" s="4" t="s">
        <v>680</v>
      </c>
    </row>
    <row r="26" spans="1:17">
      <c r="A26" s="4" t="s">
        <v>681</v>
      </c>
    </row>
    <row r="27" spans="1:17">
      <c r="A27" s="3" t="s">
        <v>662</v>
      </c>
    </row>
    <row r="28" spans="1:17">
      <c r="A28" s="4" t="s">
        <v>667</v>
      </c>
      <c r="I28" s="4" t="s">
        <v>682</v>
      </c>
    </row>
    <row r="29" spans="1:17">
      <c r="A29" s="4" t="s">
        <v>672</v>
      </c>
      <c r="I29" s="6" t="n">
        <v>50000</v>
      </c>
    </row>
    <row r="30" spans="1:17">
      <c r="A30" s="4" t="s">
        <v>663</v>
      </c>
      <c r="I30" s="4" t="s">
        <v>683</v>
      </c>
    </row>
    <row r="31" spans="1:17">
      <c r="A31" s="4" t="s">
        <v>684</v>
      </c>
      <c r="I31" s="4" t="s">
        <v>286</v>
      </c>
    </row>
    <row r="32" spans="1:17">
      <c r="A32" s="4" t="s">
        <v>664</v>
      </c>
      <c r="I32" s="8" t="n">
        <v>0.75</v>
      </c>
    </row>
    <row r="33" spans="1:17">
      <c r="A33" s="4" t="s">
        <v>685</v>
      </c>
    </row>
    <row r="34" spans="1:17">
      <c r="A34" s="3" t="s">
        <v>662</v>
      </c>
    </row>
    <row r="35" spans="1:17">
      <c r="A35" s="4" t="s">
        <v>672</v>
      </c>
      <c r="H35" s="6" t="n">
        <v>641667</v>
      </c>
    </row>
    <row r="36" spans="1:17">
      <c r="A36" s="4" t="s">
        <v>664</v>
      </c>
      <c r="H36" s="7" t="n">
        <v>0.001</v>
      </c>
    </row>
    <row r="37" spans="1:17">
      <c r="A37" s="4" t="s">
        <v>686</v>
      </c>
      <c r="H37" s="5" t="n">
        <v>4</v>
      </c>
    </row>
    <row r="38" spans="1:17">
      <c r="A38" s="4" t="s">
        <v>665</v>
      </c>
      <c r="H38" s="6" t="n">
        <v>385000</v>
      </c>
    </row>
    <row r="39" spans="1:17">
      <c r="A39" s="4" t="s">
        <v>678</v>
      </c>
      <c r="H39" s="4" t="s">
        <v>687</v>
      </c>
    </row>
    <row r="40" spans="1:17">
      <c r="A40" s="4" t="s">
        <v>688</v>
      </c>
    </row>
    <row r="41" spans="1:17">
      <c r="A41" s="3" t="s">
        <v>662</v>
      </c>
    </row>
    <row r="42" spans="1:17">
      <c r="A42" s="4" t="s">
        <v>672</v>
      </c>
      <c r="B42" s="6" t="n">
        <v>229167</v>
      </c>
      <c r="G42" s="6" t="n">
        <v>229167</v>
      </c>
    </row>
    <row r="43" spans="1:17">
      <c r="A43" s="4" t="s">
        <v>664</v>
      </c>
      <c r="B43" s="7" t="n">
        <v>0.001</v>
      </c>
      <c r="G43" s="7" t="n">
        <v>0.001</v>
      </c>
    </row>
    <row r="44" spans="1:17">
      <c r="A44" s="4" t="s">
        <v>686</v>
      </c>
      <c r="G44" s="5" t="n">
        <v>3</v>
      </c>
    </row>
    <row r="45" spans="1:17">
      <c r="A45" s="4" t="s">
        <v>665</v>
      </c>
      <c r="B45" s="6" t="n">
        <v>137500</v>
      </c>
      <c r="G45" s="6" t="n">
        <v>137500</v>
      </c>
    </row>
    <row r="46" spans="1:17">
      <c r="A46" s="4" t="s">
        <v>678</v>
      </c>
      <c r="G46" s="4" t="s">
        <v>6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7:28:47Z</dcterms:created>
  <dcterms:modified xmlns:dcterms="http://purl.org/dc/terms/" xmlns:xsi="http://www.w3.org/2001/XMLSchema-instance" xsi:type="dcterms:W3CDTF">2019-09-30T17:28:47Z</dcterms:modified>
</cp:coreProperties>
</file>